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t"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Merger with Mirna Therapeutics" sheetId="11" state="visible" r:id="rId11"/>
    <sheet xmlns:r="http://schemas.openxmlformats.org/officeDocument/2006/relationships" name="Fair Value of Financial Instrum" sheetId="12" state="visible" r:id="rId12"/>
    <sheet xmlns:r="http://schemas.openxmlformats.org/officeDocument/2006/relationships" name="Available-for-Sale Investmen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Preferred Units" sheetId="19" state="visible" r:id="rId19"/>
    <sheet xmlns:r="http://schemas.openxmlformats.org/officeDocument/2006/relationships" name="Equity-based Compensation and E" sheetId="20" state="visible" r:id="rId20"/>
    <sheet xmlns:r="http://schemas.openxmlformats.org/officeDocument/2006/relationships" name="Distributions" sheetId="21" state="visible" r:id="rId21"/>
    <sheet xmlns:r="http://schemas.openxmlformats.org/officeDocument/2006/relationships" name="Significant Agreements" sheetId="22" state="visible" r:id="rId22"/>
    <sheet xmlns:r="http://schemas.openxmlformats.org/officeDocument/2006/relationships" name="Net Loss per Share_Unit"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Employee Benefits" sheetId="27" state="visible" r:id="rId27"/>
    <sheet xmlns:r="http://schemas.openxmlformats.org/officeDocument/2006/relationships" name="Related-Party Transactions" sheetId="28" state="visible" r:id="rId28"/>
    <sheet xmlns:r="http://schemas.openxmlformats.org/officeDocument/2006/relationships" name="Selected Quarterly Data (unaudi"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Merger with Mirna Therapeutics " sheetId="33" state="visible" r:id="rId33"/>
    <sheet xmlns:r="http://schemas.openxmlformats.org/officeDocument/2006/relationships" name="Fair Value of Financial Instr34" sheetId="34" state="visible" r:id="rId34"/>
    <sheet xmlns:r="http://schemas.openxmlformats.org/officeDocument/2006/relationships" name="Available-for-Sale Investments " sheetId="35" state="visible" r:id="rId35"/>
    <sheet xmlns:r="http://schemas.openxmlformats.org/officeDocument/2006/relationships" name="Prepaid Expenses and Other Cu36" sheetId="36" state="visible" r:id="rId36"/>
    <sheet xmlns:r="http://schemas.openxmlformats.org/officeDocument/2006/relationships" name="Property and Equipment, Net (Ta" sheetId="37" state="visible" r:id="rId37"/>
    <sheet xmlns:r="http://schemas.openxmlformats.org/officeDocument/2006/relationships" name="Accrued Expenses (Tables)" sheetId="38" state="visible" r:id="rId38"/>
    <sheet xmlns:r="http://schemas.openxmlformats.org/officeDocument/2006/relationships" name="Equity-based Compensation and39" sheetId="39" state="visible" r:id="rId39"/>
    <sheet xmlns:r="http://schemas.openxmlformats.org/officeDocument/2006/relationships" name="Net Loss per Share_Unit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elected Quarterly Data (unau43" sheetId="43" state="visible" r:id="rId43"/>
    <sheet xmlns:r="http://schemas.openxmlformats.org/officeDocument/2006/relationships" name="Nature of Business - Additional"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Merger with Mirna Therapeutic48" sheetId="48" state="visible" r:id="rId48"/>
    <sheet xmlns:r="http://schemas.openxmlformats.org/officeDocument/2006/relationships" name="Merger with Mirna Therapeutic49" sheetId="49" state="visible" r:id="rId49"/>
    <sheet xmlns:r="http://schemas.openxmlformats.org/officeDocument/2006/relationships" name="Fair Value of Financial Instr50" sheetId="50" state="visible" r:id="rId50"/>
    <sheet xmlns:r="http://schemas.openxmlformats.org/officeDocument/2006/relationships" name="Available-for-Sale Securities -" sheetId="51" state="visible" r:id="rId51"/>
    <sheet xmlns:r="http://schemas.openxmlformats.org/officeDocument/2006/relationships" name="Available-for-Sale Securities52" sheetId="52" state="visible" r:id="rId52"/>
    <sheet xmlns:r="http://schemas.openxmlformats.org/officeDocument/2006/relationships" name="Prepaid Expenses and Other Cu53" sheetId="53" state="visible" r:id="rId53"/>
    <sheet xmlns:r="http://schemas.openxmlformats.org/officeDocument/2006/relationships" name="Property and Equipment, Net (De" sheetId="54" state="visible" r:id="rId54"/>
    <sheet xmlns:r="http://schemas.openxmlformats.org/officeDocument/2006/relationships" name="Property and Equipment, Net - A" sheetId="55" state="visible" r:id="rId55"/>
    <sheet xmlns:r="http://schemas.openxmlformats.org/officeDocument/2006/relationships" name="Accrued Expenses (Detail)" sheetId="56" state="visible" r:id="rId56"/>
    <sheet xmlns:r="http://schemas.openxmlformats.org/officeDocument/2006/relationships" name="Common Stock - Additional Infor" sheetId="57" state="visible" r:id="rId57"/>
    <sheet xmlns:r="http://schemas.openxmlformats.org/officeDocument/2006/relationships" name="Preferred Stock - Additional In" sheetId="58" state="visible" r:id="rId58"/>
    <sheet xmlns:r="http://schemas.openxmlformats.org/officeDocument/2006/relationships" name="Preferred Units - Additional In" sheetId="59" state="visible" r:id="rId59"/>
    <sheet xmlns:r="http://schemas.openxmlformats.org/officeDocument/2006/relationships" name="Equity-based Compensation and60" sheetId="60" state="visible" r:id="rId60"/>
    <sheet xmlns:r="http://schemas.openxmlformats.org/officeDocument/2006/relationships" name="Equity-based Compensation and61" sheetId="61" state="visible" r:id="rId61"/>
    <sheet xmlns:r="http://schemas.openxmlformats.org/officeDocument/2006/relationships" name="Equity-based Compensation and62" sheetId="62" state="visible" r:id="rId62"/>
    <sheet xmlns:r="http://schemas.openxmlformats.org/officeDocument/2006/relationships" name="Equity-based Compensation and63" sheetId="63" state="visible" r:id="rId63"/>
    <sheet xmlns:r="http://schemas.openxmlformats.org/officeDocument/2006/relationships" name="Equity-based Compensation and64" sheetId="64" state="visible" r:id="rId64"/>
    <sheet xmlns:r="http://schemas.openxmlformats.org/officeDocument/2006/relationships" name="Equity-based Compensation and65" sheetId="65" state="visible" r:id="rId65"/>
    <sheet xmlns:r="http://schemas.openxmlformats.org/officeDocument/2006/relationships" name="Equity-based Compensation and66" sheetId="66" state="visible" r:id="rId66"/>
    <sheet xmlns:r="http://schemas.openxmlformats.org/officeDocument/2006/relationships" name="Equity-based Compensation and67" sheetId="67" state="visible" r:id="rId67"/>
    <sheet xmlns:r="http://schemas.openxmlformats.org/officeDocument/2006/relationships" name="Equity-based Compensation and68" sheetId="68" state="visible" r:id="rId68"/>
    <sheet xmlns:r="http://schemas.openxmlformats.org/officeDocument/2006/relationships" name="Distributions - Additional Info" sheetId="69" state="visible" r:id="rId69"/>
    <sheet xmlns:r="http://schemas.openxmlformats.org/officeDocument/2006/relationships" name="Significant Agreements - Additi" sheetId="70" state="visible" r:id="rId70"/>
    <sheet xmlns:r="http://schemas.openxmlformats.org/officeDocument/2006/relationships" name="Net Loss per Share_Unit - Sched" sheetId="71" state="visible" r:id="rId71"/>
    <sheet xmlns:r="http://schemas.openxmlformats.org/officeDocument/2006/relationships" name="Net Loss per Share_Unit - Sch72" sheetId="72" state="visible" r:id="rId72"/>
    <sheet xmlns:r="http://schemas.openxmlformats.org/officeDocument/2006/relationships" name="Income Taxes - Schedule of Temp" sheetId="73" state="visible" r:id="rId73"/>
    <sheet xmlns:r="http://schemas.openxmlformats.org/officeDocument/2006/relationships" name="Income Taxes - Additional Infor" sheetId="74" state="visible" r:id="rId74"/>
    <sheet xmlns:r="http://schemas.openxmlformats.org/officeDocument/2006/relationships" name="Income Taxes - Reconciliation o" sheetId="75" state="visible" r:id="rId75"/>
    <sheet xmlns:r="http://schemas.openxmlformats.org/officeDocument/2006/relationships" name="Income Taxes - Schedule of Valu" sheetId="76" state="visible" r:id="rId76"/>
    <sheet xmlns:r="http://schemas.openxmlformats.org/officeDocument/2006/relationships" name="Leases - Additional Information" sheetId="77" state="visible" r:id="rId77"/>
    <sheet xmlns:r="http://schemas.openxmlformats.org/officeDocument/2006/relationships" name="Leases - Schedule of Future Min" sheetId="78" state="visible" r:id="rId78"/>
    <sheet xmlns:r="http://schemas.openxmlformats.org/officeDocument/2006/relationships" name="Commitments and Contingencies -" sheetId="79" state="visible" r:id="rId79"/>
    <sheet xmlns:r="http://schemas.openxmlformats.org/officeDocument/2006/relationships" name="Related-Party Transactions - Ad" sheetId="80" state="visible" r:id="rId80"/>
    <sheet xmlns:r="http://schemas.openxmlformats.org/officeDocument/2006/relationships" name="Selected Quarterly Data (unau81"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870">
  <si>
    <t>Document and Entity Information - USD ($) $ in Millions</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YBX</t>
  </si>
  <si>
    <t>Entity Registrant Name</t>
  </si>
  <si>
    <t>SYNLOGIC,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Short-term marketable securities</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Deferred rent</t>
  </si>
  <si>
    <t>Capital lease obligations</t>
  </si>
  <si>
    <t>Total current liabilities</t>
  </si>
  <si>
    <t>Long-term liabilities:</t>
  </si>
  <si>
    <t>Deferred revenue, net of current portion</t>
  </si>
  <si>
    <t>Deferred rent, net of current portion</t>
  </si>
  <si>
    <t>Capital lease obligations, net of current portion</t>
  </si>
  <si>
    <t>Total long-term liabilities</t>
  </si>
  <si>
    <t>Commitments and contingencies (Note 18)</t>
  </si>
  <si>
    <t xml:space="preserve"> </t>
  </si>
  <si>
    <t>Stockholders' Equity</t>
  </si>
  <si>
    <t>Preferred stock, $0.001 par value 5,000,000 shares authorized, none issued and outstanding as of December 31, 2017 and December 31, 2016</t>
  </si>
  <si>
    <t>Common stock, $0.001 par value 250,000,000 and 0 shares authorized as of December 31, 2017 and December 31, 2016. 16,272,617 shares issued and outstanding as of December 31, 2017 and 0 shares issued and outstanding as of December 31, 2016</t>
  </si>
  <si>
    <t>Common units Issued and outstanding 0 and 1,847,615 units as of December 31, 2017 and December 31, 2016, respectively</t>
  </si>
  <si>
    <t>Additional paid-in capital</t>
  </si>
  <si>
    <t>Accumulated other comprehensive income</t>
  </si>
  <si>
    <t>Accumulated deficit</t>
  </si>
  <si>
    <t>Total contingently redeemable preferred equity and stockholders' equity</t>
  </si>
  <si>
    <t>Total liabilities, contingently redeemable preferred equity and stockholders' equity</t>
  </si>
  <si>
    <t>Contingently Redeemable Class A Preferred Units</t>
  </si>
  <si>
    <t>Preferred units, value</t>
  </si>
  <si>
    <t>Class B Preferred Units</t>
  </si>
  <si>
    <t>Class A Preferred Units</t>
  </si>
  <si>
    <t>Consolidated Balance Sheets (Parenthetical) - $ / share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mmon units, Issued</t>
  </si>
  <si>
    <t>Common units, outstanding</t>
  </si>
  <si>
    <t>Preferred units, Units Issued</t>
  </si>
  <si>
    <t>Preferred units, Units Outstanding</t>
  </si>
  <si>
    <t>Consolidated Statements of Operations - USD ($) $ in Thousands</t>
  </si>
  <si>
    <t>Income Statement [Abstract]</t>
  </si>
  <si>
    <t>Revenue</t>
  </si>
  <si>
    <t>Operating expenses:</t>
  </si>
  <si>
    <t>Research and development</t>
  </si>
  <si>
    <t>General and administrative</t>
  </si>
  <si>
    <t>Total operating expenses</t>
  </si>
  <si>
    <t>Loss from operations</t>
  </si>
  <si>
    <t>Other income (expense):</t>
  </si>
  <si>
    <t>Interest and investment income</t>
  </si>
  <si>
    <t>Interest expense</t>
  </si>
  <si>
    <t>Other income (expense), net</t>
  </si>
  <si>
    <t>Net loss</t>
  </si>
  <si>
    <t>Net loss per share attributable to common shareholders - basic and diluted</t>
  </si>
  <si>
    <t>Weighted-average common shares used in computing net loss per share attributable to common shareholders - basic and diluted</t>
  </si>
  <si>
    <t>Net loss per unit attributable to common unit holders - basic and diluted</t>
  </si>
  <si>
    <t>Weighted-average common units used in computing net loss per unit attributable to common unit holders - basic and diluted</t>
  </si>
  <si>
    <t>Consolidated Statements of Comprehensive Loss - USD ($) $ in Thousands</t>
  </si>
  <si>
    <t>Statement Of Income And Comprehensive Income [Abstract]</t>
  </si>
  <si>
    <t>Net Loss</t>
  </si>
  <si>
    <t>Other comprehensive loss:</t>
  </si>
  <si>
    <t>Net unrealized losses on marketable securities</t>
  </si>
  <si>
    <t>Other comprehensive loss</t>
  </si>
  <si>
    <t>Comprehensive loss</t>
  </si>
  <si>
    <t>Consolidated Statements of Contingently Redeemable Preferred Equity and Stockholders' Equity - USD ($) $ in Thousands</t>
  </si>
  <si>
    <t>Total</t>
  </si>
  <si>
    <t>Common units</t>
  </si>
  <si>
    <t>Common Shares $0.001 Par</t>
  </si>
  <si>
    <t>Additional Paid-in Capital</t>
  </si>
  <si>
    <t>Unrealized Gain/(Loss) on Securities</t>
  </si>
  <si>
    <t>Accumulated Deficit</t>
  </si>
  <si>
    <t>Contingently redeemable Series A preferred stock</t>
  </si>
  <si>
    <t>Series A Convertible Preferred Stock</t>
  </si>
  <si>
    <t>Series B Convertible Preferred Stock</t>
  </si>
  <si>
    <t>Series C Convertible Preferred Stock</t>
  </si>
  <si>
    <t>Common Shares $0.0001 Par</t>
  </si>
  <si>
    <t>Contingently redeemable Class A preferred units</t>
  </si>
  <si>
    <t>Class A preferred units</t>
  </si>
  <si>
    <t>Class B preferred units</t>
  </si>
  <si>
    <t>Class A-3 Preferred Units</t>
  </si>
  <si>
    <t>Balance at Dec. 31, 2015</t>
  </si>
  <si>
    <t>Balance (in units) at Dec. 31, 2015</t>
  </si>
  <si>
    <t>Sale of preferred units, net of issuance costs</t>
  </si>
  <si>
    <t>Sale of preferred units, net of issuance costs (in units)</t>
  </si>
  <si>
    <t>Repurchase of founders' units</t>
  </si>
  <si>
    <t>Equity-based compensation expense</t>
  </si>
  <si>
    <t>Balance at Dec. 31, 2016</t>
  </si>
  <si>
    <t>Balance (in units) at Dec. 31, 2016</t>
  </si>
  <si>
    <t>Issuance of common stock for license agreement</t>
  </si>
  <si>
    <t>Issuance of common stock for license agreement (in units)</t>
  </si>
  <si>
    <t>Exchange of preferred and common units into preferred and common stock</t>
  </si>
  <si>
    <t>Exchange of preferred and common units into preferred and common stock, Units</t>
  </si>
  <si>
    <t>Exchange of preferred and common units into preferred and common stock, (in units)</t>
  </si>
  <si>
    <t>Exchange of common units into preferred and common stock, value</t>
  </si>
  <si>
    <t>Exchange of common units into preferred and common stock, (in units)</t>
  </si>
  <si>
    <t>Exchange of preferred and common units into preferred and common stock, shares</t>
  </si>
  <si>
    <t>Sale of preferred stock, net of issuance costs</t>
  </si>
  <si>
    <t>Convertible preferred stock and contingently redeemable preferred stock exchanged for common stock</t>
  </si>
  <si>
    <t>Convertible preferred stock and contingently redeemable preferred stock exchanged for common stock, Units</t>
  </si>
  <si>
    <t>Convertible preferred stock and contingently redeemable preferred stock exchanged for common stock, shares</t>
  </si>
  <si>
    <t>Common stock ($.0001 par) exchanged for common stock ($.001 par)</t>
  </si>
  <si>
    <t>Common stock ($.0001 par) exchanged for common stock ($.001 par), shares</t>
  </si>
  <si>
    <t>Issuance of common stock in the Merger</t>
  </si>
  <si>
    <t>Issuance of common stock in the Merger, shares</t>
  </si>
  <si>
    <t>Exercise of stock options</t>
  </si>
  <si>
    <t>Exercise of stock options, shares</t>
  </si>
  <si>
    <t>Issuance of restricted stock, shares</t>
  </si>
  <si>
    <t>Cancellation of restricted stock</t>
  </si>
  <si>
    <t>Effect of adoption of ASU 2016-09</t>
  </si>
  <si>
    <t>Unrealized gain/(loss) on securities</t>
  </si>
  <si>
    <t>Balance (in units) at Dec. 31, 2017</t>
  </si>
  <si>
    <t>Balance at Dec. 31, 2017</t>
  </si>
  <si>
    <t>Consolidated Statements of Contingently Redeemable Preferred Equity and Stockholders' Equity (Parenthetical) $ in Thousands</t>
  </si>
  <si>
    <t>Dec. 31, 2017USD ($)$ / shares</t>
  </si>
  <si>
    <t>Common shares, par value | $ / shares</t>
  </si>
  <si>
    <t>Exchanged common shares, par value | $ / shares</t>
  </si>
  <si>
    <t>Issuance costs | $</t>
  </si>
  <si>
    <t>Consolidated Statements of Cash Flows - USD ($) $ in Thousands</t>
  </si>
  <si>
    <t>Cash flows from operating activities:</t>
  </si>
  <si>
    <t>Adjustments to reconcile net loss to net cash used in operating activities:</t>
  </si>
  <si>
    <t>Depreciation</t>
  </si>
  <si>
    <t>Loss on disposal of property and equipment</t>
  </si>
  <si>
    <t>Common shares issued for license acquisition</t>
  </si>
  <si>
    <t>Accretion/amortization of investment securities</t>
  </si>
  <si>
    <t>Changes in operating assets and liabilities:</t>
  </si>
  <si>
    <t>Accounts payable and accrued expenses</t>
  </si>
  <si>
    <t>Net cash, cash equivalents and restricted cash used in operating activities</t>
  </si>
  <si>
    <t>Cash flows from investing activities:</t>
  </si>
  <si>
    <t>Net assets acquired in reverse merger, net of transaction costs</t>
  </si>
  <si>
    <t>Purchases of marketable securities</t>
  </si>
  <si>
    <t>Proceeds from maturity of marketable securities</t>
  </si>
  <si>
    <t>Proceeds from sale of property and equipment</t>
  </si>
  <si>
    <t>Purchases of property and equipment</t>
  </si>
  <si>
    <t>Net cash, cash equivalents and restricted cash provided by (used) in investing activities</t>
  </si>
  <si>
    <t>Cash flows from financing activities:</t>
  </si>
  <si>
    <t>Payments on capital lease obligations</t>
  </si>
  <si>
    <t>Proceeds from exercise of stock options and grant of restricted stock</t>
  </si>
  <si>
    <t>Proceeds from sale of convertible preferred stock, net of issuance costs</t>
  </si>
  <si>
    <t>Proceeds from sale of preferred units, net of issuance costs</t>
  </si>
  <si>
    <t>Net cash, cash equivalents and restricted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ctivities:</t>
  </si>
  <si>
    <t>Landlord funded allowance for tenant improvements</t>
  </si>
  <si>
    <t>Adjustment for property and equipment purchases included in accounts payable and accrued expenses</t>
  </si>
  <si>
    <t>Supplemental disclosure of non-cash financing activities:</t>
  </si>
  <si>
    <t>Cash paid for interest</t>
  </si>
  <si>
    <t>Purchase under capital lease</t>
  </si>
  <si>
    <t>Prior period adjustment related to the adoption of ASU 2016-09</t>
  </si>
  <si>
    <t>Nature of Business</t>
  </si>
  <si>
    <t>Organization Consolidation And Presentation Of Financial Statements [Abstract]</t>
  </si>
  <si>
    <t>SYNLOGIC, INC. AND SUBSIDIARIES Notes to Consolidated Financial Statements
(1)
Nature of Business Organization Synlogic, Inc., together with its wholly owned and consolidated subsidiaries (“Synlogic” or the “Company”) is a clinical-stage biopharmaceutical company focused on advancing its drug discovery and development platform for Synthetic Biotic™ medicines, which are designed using synthetic biology to genetically reprogram beneficial microbes to treat metabolic and inflammatory diseases and cancer. Synthetic Biotic medicines are generated from Synlogic’s proprietary drug discovery and development platform applying the principles and tools of synthetic biology to engineer beneficial probiotic bacteria to perform or deliver critical therapeutic functions. As living medicines, Synthetic Biotic medicines can be designed to sense a local disease context within a patient’s body and to respond by metabolizing a toxic substance, compensating for missing or damaged metabolic pathways in patients, or by delivering combinations of therapeutic factors. Synlogic’s goal is to lead in the discovery and development of Synthetic Biotic therapies as living medicines capable of robust and precise pathway complementation and delivery of therapeutic benefit. Synlogic, Inc. (“Private Synlogic” when referred to prior to the Merger (as defined below)) was founded and began operations on March 14, 2014, as TMC Therapeutics, Inc., located in Cambridge, Massachusetts. On July 15, 2014, TMC Therapeutics, Inc. changed its name to Synlogic, Inc. On July 2, 2015, the common and preferred stockholders of Private Synlogic executed the Synlogic, LLC Contribution Agreement (the “Contribution Agreement”), pursuant to which such common and preferred stockholders contributed such stockholders’ equity interests in Private Synlogic in exchange for common and preferred units in a newly formed parent company named Synlogic, LLC. In addition, Synlogic IBDCo, Inc. (“IBDCo”) was formed as a subsidiary of Synlogic, LLC (“2015 Reorganization”). In conjunction with the 2015 Reorganization, Private Synlogic entered into a license, option and merger agreement with AbbVie S.à.r.l. (“AbbVie”), for the development of treatments for inflammatory bowel disease (“IBD”) (Note 11). In May 2017, Private Synlogic completed a reorganization (“2017 Reorganization”) pursuant to which Synlogic, LLC merged with and into Private Synlogic, with Private Synlogic continuing as the surviving corporation. Pursuant to the 2017 Reorganization, the common units and preferred units of Synlogic, LLC, together consisting of Class A preferred units, contingently redeemable Class A preferred units and Class B preferred units, were exchanged for common stock and preferred stock of Private Synlogic, respectively. Additionally, Private Synlogic issued equity awards under the Synlogic 2017 Stock Incentive Plan (“2017 Plan”) to replace the canceled incentive units pursuant to the termination of the Synlogic, LLC 2015 Equity Incentive Plan (“2015 LLC Plan”) (Note 10). On August 28, 2017, Synlogic, Inc., formerly known as Mirna Therapeutics, Inc. (NASDAQ: MIRN) (“Mirna”), completed its business combination with Private Synlogic in accordance with the terms of the Agreement and Plan of Merger and Reorganization, dated as of May 15, 2017, by and among Mirna, Meerkat Merger Sub, Inc. (“Merger Sub”), and Private Synlogic (the “Merger Agreement”), pursuant to which Merger Sub merged with and into Private Synlogic, with Private Synlogic surviving as a wholly owned subsidiary of Mirna (the “Merger”). On August 25, 2017, in connection with, and prior to the completion of, the Merger, Mirna effected a 1:7 reverse stock split of its common stock (the “Reverse Stock Split”), and on August 28, 2017, immediately after completion of the Merger, Mirna changed its name to “Synlogic, Inc.” (NASDAQ: SYBX) (Note 3). Pursuant to the terms of the Merger Agreement and after giving effect to the Reverse Stock Split, at the effective time of the Merger (the “Effective Time”), each outstanding share of Private Synlogic capital stock was converted into the right to receive approximately 0.5532 shares of Mirna common stock (the “Exchange Ratio”). In addition, at the Effective Time, Mirna assumed all outstanding options to purchase shares of Private Synlogic common stock, which were exchanged for options to purchase shares of Mirna common stock, in each case appropriately adjusted based on the Exchange Ratio. Mirna also assumed the 2017 Plan. Immediately after the Merger, there were 16,282,496 shares of common stock outstanding. The Company operates in one operating segment: the discovery and development of Synthetic Biotic medicines. The Company’s chief executive officer, as chief operating decision maker, manages and allocates resources to the operations of the Company on a total company basis. Since incorporation, the Company has devoted substantially all of its efforts to the research and development of its product candidates. Risks and Uncertainties At December 31, 2017, the Company had approximately $87.0 million in cash, cash equivalents, and marketable securities, excluding approximately $1.1 million of restricted cash, and an accumulated deficit of approximately $71.7 million. Since its inception through December 31, 2017, the Company has primarily financed its operations through the issuance of preferred stock, the AbbVie collaboration, and the Merger. In the absence of positive cash flows from operations, the Company is highly dependent on its ability to find additional sources of funding in the form of debt or equity financing. The Company secured new funding from the sale of Class B preferred units in March 2017, and the sale of Series C convertible preferred stock in May 2017, generating approximately $26.6 million and $40.4 million, respectively in net proceeds. Additionally, the Company received approximately $40.4 million in net proceeds from the Merger. As a result of the Merger proceeds and the proceeds from the Series C and Class B financing rounds in 2017, management believes that the Company has sufficient cash to fund its operations through at least twelve months from the issuance of these financial statement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 F-1</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U.S.”) (“U.S. GAAP” or “GAAP”). Principles of Consolidation The accompanying consolidated financial statements include the accounts of Synlogic and its wholly owned subsidiaries. All intercompany accounts and transactions have been eliminated in consolidation. 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On an on-going basis, the Company’s management evaluates its estimates, including those related to revenue recognition, income taxes including the valuation allowance for deferred tax assets, research and development, accrued expenses, contingencies and equity-based compensation.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 Cash Equivalents The Company considers all highly liquid investment instruments with a remaining maturity when purchased of three months or less to be cash equivalents. Investments qualifying as cash equivalents primarily consist of money market funds and corporate debt securities. Cash equivalents are stated at cost plus accrued interest, which approximates fair value. The amount of cash equivalents included in cash and cash equivalents was approximately $32.7 million at December 31, 2017. The Company did not have cash equivalents at December 31, 2016. Reclassifications Restricted cash has been presented in the beginning and opening balances of cash, cash equivalents and restricted cash to conform with the adoption of ASU 2016-18 – Statement of Cash Flows (Topic 230): Restricted Cash. 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The Company held cash of approximately $1.0 million at December 31, 2017 in a letter of credit to secure its lease at the 301 Binney Street facility. In addition, the Company held cash of $50,000 at December 31, 2017 and 2016 in a separate restricted bank account as collateral for the Company’s credit cards. The Company has classified these deposits as long-term restricted cash on its balance sheet. The following table provides a reconciliation of cash, cash equivalents, and restricted cash reported within the statement of financial position that sum to the total of the same such amounts shown in the statement of cash flows (in thousands).
December 31,
December 31,
2017
2016
Cash and cash equivalents
$
58,440
$
14,586
Restricted cash included in other long-term assets
1,097
50
Total cash, cash equivalents, and restricted cash shown in the consolidated statement of cash flows
$
59,537
$
14,636
Fair Value The Company is required to disclose information on all assets and liabilities reported at fair value that enables an assessment of the inputs used in determining the reported fair values. ASC Topic 820, Fair Value Measurements and Disclosures,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 The Company evaluates transfers between levels at the end of each reporting period. There were no transfers of assets or liabilities between Level 1, Level 2 or Level 3 during the year ended December 31, 2017. The Company did not hold investment securities during the year ended December 31, 2016. Available-for-Sale Securities The Company classifies all short-term investments with an original maturity when purchased of greater than three months as available-for-sale.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is included in interest and investment income. Realized gains and losses, and declines in value judged to be other than temporary on available-for-sale securities, are included in interest and investment income.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during the year ended December 31, 2017. The Company did not hold investment securities during the year ended December 31, 2016. Property and Equipment Property and equipment, including leasehold improvements, are recorded at cost and depreciated over their estimated useful lives using the straight‑line method. Repairs and maintenance costs are expensed as incurred, whereas major improvements are capitalized as additions to property and equipment. 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 Rent Expense The Company’s leases for both the 301 Binney Street facility and the 200 Sidney Street facility in Cambridge, Massachusetts provide for a rent-free period as well as fixed increases in minimum annual rental payments. The total amount of rental payments due over the lease term is being charged to rent expense on a straight-line basis over the term of the lease. Tenant improvement allowances and other incentives are recorded as deferred rent and amortized as a reduction of periodic rent expense, over the term of the lease. Deferred rent consists of the difference between cash payments and the recognition of rent expense on a straight-line basis for the Company’s facilities. The Company began to accelerate the recognition of deferred rent on its 200 Sidney Street facility when it agreed to terminate the lease in July 2017. Research and Development Costs Costs incurred in the research and development of the Company’s product candidates are expensed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and benefits, equity-based compensation expense, laboratory supplies and other direct expenses, facilities expenses, overhead expenses, contractual services and other outside expense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 Revenue recognition The Company generates revenue through a collaboration and license arrangement with a strategic partner for the development and commercialization of product candidates. The Company recognizes revenue in accordance with Financial Accounting Standards Board (“FASB”) Accounting Standards Codification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The Company evaluates collaboration agreements with respect to FASB ASC Topic 808, Collaborative Arrangements Multiple-Element Arrangements The Company evaluates multiple‑element arrangements based on the guidance in FASB ASC Topic 605‑25, Revenue Recognition – Multiple‑Element Arrangements In situations where the Company has identified multiple units of accounting, the arrangement consideration that is fixed or determinable is allocated among the separate units of accounting using the relative selling price method.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n, the applicable revenue recognition criteria in ASC 605‑25 are applied to each of the separate units of accounting to determine the appropriate period and pattern of recognition. The Company recognizes arrangement consideration allocated to each unit of accounting when all of the revenue recognition criteria in ASC 605‑25 are satisfied for that particular unit of accounting. The Company will recognize as revenue, upon delivery, arrangement consideration attributed to deliverables that have stand‑alone value from the other deliverables to be provided in an arrangement. For deliverables that do not have stand‑alone value from the other deliverables to be provided in an arrangement, revenue is recognized over the Company’s estimated performance period as the arrangement would be accounted for as a single unit of accounting. If there is no discernible pattern of performance and/or objectively measurable performance measures do not exist, then the Company recognizes revenue under the arrangement for the single unit of accounting on a straight‑line basis over the period the Company is expected to complete its performance obligations. Alternativ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Milestones Contingent consideration from research and development activities that is earned upon the achievement of a substantive milestone is recognized in its entirety in the period in which the milestone is achieved.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recognizes revenue associated with substantive milestones in accordance with FASB ASC Topic 605‑28, Revenue Recognition – Milestone Method upon successful accomplishment of each milestone, assuming all other revenue recognition criteria are met. Milestones that are not considered substantive would be recognized as revenue over the remaining period of performance, assuming all other revenue recognition criteria are met. Equity‑Based Compensation The Company measures equity-based compensation to employees and directors based on the grant date fair value of the awards and recognizes the associated expense in the financial statements over the requisite service period of the award, which is generally the vesting period. Equity‑based compensation costs for nonemployee awards are recognized as services are provided, which is generally the vesting period, on a straight‑line basis. The measurement date for nonemployee awards is generally the date the performance of services required from the nonemployee is complete. The Company believes that the fair value of the equity is more reliably measurable than the fair value of the services rendered. The fair value of the award granted to a nonemployee is remeasured at each reporting date until performance is completed with any increase or decrease in fair value recorded as equity‑based compensation expense. Prior to the Merger in August 2017, the Company’s Board of Directors determined the estimated per share fair market value of the common stock and common units at various dates considering contemporaneous valuations performed in accordance with the guidance outlined in the American Institute of Certified Public Accountants Practice Aid, Valuation of Privately-Held Company Equity Securities Issued as Compensation , or the Practice Aid. The fair value of each option was estimated on the date of grant or remeasurement using the Black‑Scholes option‑pricing model. Expected volatility for the Company’s common stock was determined based on an average of the historical volatility of a peer‑group of similar public companies. The expected term of options granted for employees was calculated using the simplified method, which represented the average of the contractual term of the option and the weighted-average vesting period of the option. The assumed dividend yield is based upon the Company’s expectation of not paying dividends in the foreseeable future. The risk‑free interest rate is based upon the U.S. Treasury yield curve commensurate with the expected term at the time of grant or remeasurement. Forfeitures are recognized as they occur as allowed under ASU 2016-09. The Company’s Board of Directors estimated the threshold price for each incentive unit issued by Synlogic, LLC, which is the price at which an incentive unit would have had a liquidation value of zero, considering the fair value of the Company’s assets at the date of grant and performed an analysis to determine the per unit amount that a holder would have received upon a distribution event. In determining the fair value of its assets, the Company relied on independent third-party valuations, which take into account a variety of factors, including the Company’s financial position and historical financial performance, the status of technological developments within the Company’s products, the composition and ability of the research and management team, an evaluation or benchmark of the Company’s competition, the business climate in the marketplace, the illiquid nature of the common units and incentive units, arm’s-length sales of the Company’s equity, the effect of the rights and preferences of the preferred unit holders, and the prospects of a liquidity event, among others. The fair value of each incentive unit award was estimated on the date of grant or remeasurement using the Black‑Scholes with barrier option‑pricing model. Assumptions utilized in the model for valuing the incentive units including expected volatility, dividend yield and risk-free interest rate were arrived at in the same manner as those utilized for the stock option model described above. Forfeitures are treated in the manner described above. Incentive units did not have an expiration date, thus, the expected term of incentive units granted was determined based on the probability‑weighted estimated term to a liquidity event. The Company records the expense for equity grants subject to performance-based milestone vesting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classifies equity-based compensation expense in its consolidated statements of operation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Unit Basic net loss per share/unit is computed using the weighted-average number of shares of common stock/units outstanding during the period. Diluted net loss per share/unit is computed using the sum of the weighted-average number of shares of common stock/units outstanding during the period and if dilutive, the weighted-average number of potential shares of common stock/units, including unvested restricted common stock/units and outstanding stock options. The Company computed basic and diluted net loss per shares/unit using the two-class method, which gives effect to the impact of the outstanding participating securities. As the twelve months ended December 31, 2017 and 2016 resulted in net losses attributable to common stockholders/unit holders, there is no income allocation required under the two-class method or dilution attributed to weighted-average shares outstanding in the calculation of diluted net loss per share/unit because the preferred stockholders/unit holders do not As the 2017 Reorganization resulted in a one for one conversion of preferred units for preferred stock and common units for common stock, the conversion was not substantive for the purposes of this calculation and the weighted average was calculated as if outstanding equity was outstanding from the beginning of the period presented. Additionally, at the Effective Time of the Merger, the Company issued shares of its common stock to Private Synlogic stockholders, at the Exchange Ratio of 0.5532 shares of common stock, after taking into account the Reverse Stock Split, in exchange for each share of Private Synlogic preferred and common stock outstanding immediately prior to the Merger. The Exchange Ratio was calculated by a formula pursuant to the Merger Agreement. For the purposes of calculating net loss per share, the Exchange Ratio was applied retroactively to all periods presented. Segment Information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 operates in one operating segment: discovery and development of synthetic biology therapeutics for the treatment of rare, infectious and other diseases. The Company’s chief executive officer, as chief operating decision maker, manages and allocates resources to the operations of the Company on a total company basis. All of the Company’s equipment, leasehold improvements and other fixed assets are physically located within the United States, and all agreements with its partners are denominated in U.S. dollars, except where noted. Recently Adopted Accounting Pronouncements In August 2014, the FASB issued ASU 2014-15—Presentation of Financial Statements—Going Concern (“ASU 2014-15”)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The guidance is effective for fiscal years ending after December 15, 2016 and for annual periods and interim periods thereafter, with early adoption permitted. The Company adopted ASU 2014-15 as of December 31, 2016 and it did not have a material effect on its consolidated financial statements. In November 2015, the FASB issued ASU 2015-17—Income Taxes (Topic 740): Balance Sheet Classification of Deferred Taxes, that provides guidance on the presentation of deferred income taxes which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new guidance is effective for financial statements issued for annual periods beginning after December 15, 2016, and interim periods within those annual periods, with early application permitted. The amendments may be applied either prospectively to all deferred tax liabilities and assets or retrospectively to all periods presented. The Company adopted ASU 2015-17 for the fiscal year ended December 31, 2017 and it did not have a material impact on its financial statements. In March 2016, the FASB issued ASU 2016-09—Compensation—Stock Compensation (Topic 718): Improvements to Employee Share-Based Payment Accounting (“ASU 2016-09”). The amendments in ASU 2016-09 are to simplify several aspects of the accounting for stock-based payment transactions including the income tax consequences, classification of awards as either equity or liabilities, and classification on the statement of cash flows.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Company adopted ASU 2016-09 on April 1, 2017 on a modified retrospective basis, and elected to recognize forfeitures as they occur. The Company recorded an insignificant cumulative effect adjustment as a result of the adoption of this amendment. The adoption did not have a material impact on the Company’s condensed consolidated financial statements and related disclosures. In November 2016, the FASB issued ASU 2016-18 –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with early adoption permitted. The Company elected to early adopt this guidance on December 31, 2017. This guidance was applied using a retrospective transition method for each period and, accordingly, the Company included approximately $1.0 million and $0.1 million of restricted cash in cash and cash equivalents as of the beginning and ending periods in the accompanying consolidated financial statements as of December 31, 2017, 2016, respectively. In January 2017, the FASB issu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Company adopted ASU 2017-01 on April 1, 2017 and followed the guidance when determining the accounting treatment of its Merger with Mirna. Recently Issued Accounting Pronouncements In May 2014, the FASB issued ASU 2014-09—Revenue from Contracts with Customers (Topic 606), (“ASU 2014-09”) which supersedes all existing revenue recognition requirements, including most industry-specific guidance. This standard is based on the principle that an entity should recognize revenue when it transfers goods or services to customers in an amount that reflects the consideration that the company expects to receive. This standard also requires additional disclosure about the nature, amount, timing and uncertainty of assets recognized from costs incurred to fulfill a contract. It will be effective for annual reporting periods beginning after December 15, 2017, including interim periods within those annual periods. Early adoption is permitted any time after the original effective date, which for the Company is January 1, 2017. Entities have the option of using either a full retrospective or a modified retrospective approach for the adoption of the new standard. The Company will adopt this standard as of January 1, 2018 under the modified retrospective approach.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is assessing but has not yet completed its assessment of the impact of the adoption of this standard on its consolidated financial statements. Currently, the Company anticipates a potential impact on the revenue recognition method used to recognize revenue for the identified performance obligations under the AbbVie Collaboration Agreement as well as the recognition of a portion of its milestone revenue prior to achievement of the milestone. The expected impact is further described below. Estimated impacts from the adoption of this standard could differ upon the final adoption and implementation of the standard. With respect to the AbbVie Collaboration Agreement, the Company identified three deliverables that are treated as a single unit of accounting under the provisions of ASC 605. The Company expects the agreement will continue to be have a single performance obligation under the provisions of ASC 606. However, it currently expects that the timing and pattern of revenue recognition under step (v) above will differ from the pattern of revenue recognition under ASC 605. The Company expects the accounting for contingent milestone payments under its collaboration agreements to change under ASC 606. ASC 606 does not contain guidance specific to milestone payments, thereby requiring contingent milestone payments to be considered in accordance with the overall model of ASC 606. Revenue from contingent milestone payments may begin to be recognized earlier under ASC 606 than under ASC 605, based on an assessment of the probability of achievement of the milestone event and the likelihood of a</t>
  </si>
  <si>
    <t>Merger with Mirna Therapeutics</t>
  </si>
  <si>
    <t>Business Combinations [Abstract]</t>
  </si>
  <si>
    <t>(3)
Merger with Mirna Therapeutics On August 28, 2017, Private Synlogic completed the Merger with Mirna as discussed in Note 1. For accounting purposes, Private Synlogic is considered to have acquired Mirna in the Merger. Private Synlogic was determined to be the accounting acquirer based upon the terms of the Merger and other factors including: (i) Private Synlogic stockholders owned approximately 83% of the combined company immediately following the closing of the Merger, (ii) Private Synlogic directors held five of the seven board seats in the combined company, and (iii) Private Synlogic management held all key positions in the management of the combined company. The Merger was accounted for as an asset acquisition rather than a business combination because the assets acquired and liabilities assumed by the Company do not meet the definition of a business as defined by ASU 2017-01. The net assets acquired in connection with this transaction were recorded at their estimated acquisition date fair values as of August 28, 2017, the date the Merger was completed (the “Merger Closing Date”). Under the terms of the Merger Agreement, Mirna issued shares of its common stock to Private Synlogic’s stockholders, at an exchange ratio of 0.5532 shares of Mirna’s common stock, after taking into account the Reverse Stock Split, for each share of Private Synlogic common stock and preferred stock outstanding immediately prior to the Merger. The Exchange Ratio was determined through arms’-length negotiations between Mirna and Private Synlogic. Mirna assumed all of the stock options outstanding under the 2017 Plan, with such stock options henceforth representing the right to purchase a number of shares of Mirna’s common stock equal to 0.5532 multiplied by the number of shares of Private Synlogic common stock previously represented by such options. Mirna also assumed the 2017 Plan. The consolidated financial statements give retroactive effect to the Exchange Ratio for all periods presented. Immediately after the Merger, there were 16,282,496 shares of the Company’s common stock outstanding. At this time, the former stockholders and optionholders of Private Synlogic owned, or held rights to acquire, approximately 82.4% of the fully-diluted common stock of the Company, which for these purposes is defined as the outstanding common stock of the Company, plus “in the money” options, assuming that all “in the money” options of the Company outstanding immediately prior to the Merger were exercised on a cashless basis immediately prior to the closing of the Merger (the “Fully-Diluted Common Stock of the Company”), with Mirna’s stockholders and optionholders immediately prior to the Merger owning approximately 17.6% of the Fully-Diluted Common Stock of the Company. On the Merger Closing Date, Mirna had approximately 20.9 million shares of common stock outstanding and a market capitalization of approximately $35 million. The estimated fair value of the net assets of Mirna on August 28, 2017 was approximately $42.6 million. The fair value of the Mirna common stock on the Merger Closing Date was below the fair value of Mirna’s net assets. As Mirna’s net assets were predominantly comprised of cash, cash equivalents and marketable securities, partially offset by current liabilities, the fair value of Mirna’s net assets as of the Merger Closing Date is considered to be the best indicator of the fair value and, therefore, the estimated preliminary purchase consideration. All of Mirna’s assets and liabilities were reflected at their fair value on the Merger Closing Date. No goodwill or intangible assets were recognized. Consistent with accounting for an asset acquisition, the Company capitalized the costs associated with the Merger. Transaction costs primarily included bank fees and professional fees associated with legal counsel, auditors and printers. The following table shows the net assets acquired in the Merger (in thousands):
August 28, 2017
Cash and cash equivalents
$
14,882
Marketable securities
27,600
Interest receivable
126
Prepaid assets
112
Unrealized loss on marketable securities
5
Accounts payable and accrued expenses
(105
)
Total net assets acquired
42,620
Less: Transaction costs
(2,187
)
Total net assets acquired less transaction costs
$
40,433</t>
  </si>
  <si>
    <t>Fair Value of Financial Instruments</t>
  </si>
  <si>
    <t>Fair Value Disclosures [Abstract]</t>
  </si>
  <si>
    <t>(4)
Fair Value of Financial Instruments The table below presents information about the Company’s assets that are measured at fair value on a recurring basis as of December 31, 2017 and indicate the fair value hierarchy of the valuation techniques the Company utilized to determine such fair value, as described under Note 2 , Summary of Significant Accounting Policies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At December 31, 2017, the Company has classified assets measured at fair value on a recurring basis as follows (in thousands):
Fair Value Measurements at Reporting Date Using
December 31,
Quoted Prices in Active Markets for Identical Assets
Significant Other Observable Inputs
Significant Unobservable Inputs
Description
2017
(Level 1)
(Level 2)
(Level 3)
Money market funds (included in cash and cash equivalents)
$
21,301
$
21,301
$
—
$
—
Corporate debt securities (included in cash and cash equivalents)
11,405
—
11,405
—
Corporate debt securities (included in short-term investments)
28,585
—
28,585
—
Total
$
61,291
$
21,301
$
39,990
$
—
Cash equivalents, prepaid expenses and other current assets, accounts payable and accrued expenses at December 31, 2017 and December 31, 2016 are carried at amounts that approximate fair value due to their short-term maturities. Capital lease obligations at December 31, 2017 and December 31, 2016 approximate fair value as they bear interest at a rate approximating a market interest rate.</t>
  </si>
  <si>
    <t>Available-for-Sale Investments</t>
  </si>
  <si>
    <t>Investments Debt And Equity Securities [Abstract]</t>
  </si>
  <si>
    <t>(5)
Available-for-Sale Investments The following table summarizes the available-for-sale securities held at December 31, 2017 (in thousands):
December 31, 2017
Amortized cost
Gross unrealized gains
Gross unrealized losses
Fair Value
Corporate debt securities
$
28,593
$
1
$
(9
)
$
28,585
Total
$
28,593
$
1
$
(9
)
$
28,585
The Company did not have any available-for-sale securities at December 31, 2016. The contractual maturity of all securities held at December 31, 2017 was one year or less. There were seven investments in an unrealized loss position at December 31, 2017, none of which had been in an unrealized loss position for more than twelve months. The aggregate fair value of the securities in an unrealized loss position was approximately $19.3 million.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id not hold any securities with an other-than-temporary impairment at December 31, 2017. Gross realized gains and losses on the sales of investments have not been material to the Company’s consolidated statement of operations.</t>
  </si>
  <si>
    <t>Prepaid Expenses and Other Current Assets</t>
  </si>
  <si>
    <t>Text Block [Abstract]</t>
  </si>
  <si>
    <t>(6)
Prepaid Expenses and Other Current Assets Prepaid expenses and other current assets consists of the following (in thousands):
December 31,
December 31,
2017
2016
Prepaid insurance
$
437
$
71
Prepaid research and development
508
1,163
Other prepaid
321
212
Other current assets
298
31
$
1,564
$
1,477</t>
  </si>
  <si>
    <t>Property and Equipment, Net</t>
  </si>
  <si>
    <t>Property Plant And Equipment [Abstract]</t>
  </si>
  <si>
    <t>(7)
Property and Equipment, net Property and equipment, net consists of the following (in thousands):
December 31,
December 31,
2017
2016
Laboratory equipment
$
2,999
$
1,534
Computer and office equipment
354
252
Furniture and fixtures
220
220
Leasehold improvements
2,308
2,308
Construction in progress
7,017
—
12,898
4,314
Less accumulated depreciation
(3,115
)
(810
)
$
9,783
$
3,504
At December 31, 2017 and 2016, leasehold improvements include approximately $1.3 million of lessor-paid tenant improvements for which the Company was deemed to be the accounting owner of the tenant improvements primarily because it was responsible for project cost overruns. Also, at December 31, 2017, construction in progress contained approximately $5.0 million of lessor-paid tenant improvements expected to be placed in service in February 2018, for which the Company was deemed to be the accounting owner primarily because it was responsible for project cost overruns. In both 2017 and 2016, the Company entered into leases for certain laboratory equipment which were capital leases. The leases had either a present value of expected payments in excess of 90% of the fair value of the equipment or a bargain purchase option at the end of the lease. As such, as of December 31, 2017 and 2016, the Company had approximately $1.4 million and $0.5 million, respectively, of assets under a capital lease having accumulated depreciation of approximately $0.2 million and $0.1 million, respectively.</t>
  </si>
  <si>
    <t>Accrued Expenses</t>
  </si>
  <si>
    <t>Payables And Accruals [Abstract]</t>
  </si>
  <si>
    <t>( 8 )
Accrued Expenses Accrued expenses consists of the following (in thousands):
December 31,
December 31,
2017
2016
Payroll related
$
1,721
$
1,341
Professional fees
805
522
Research and development
2,027
273
Other
270
160
$
4,823
$
2,296</t>
  </si>
  <si>
    <t>Common Stock</t>
  </si>
  <si>
    <t>Equity [Abstract]</t>
  </si>
  <si>
    <t>( 9 )
Common Stock The Company’s common stock has the following characteristics:
•
The holders of shares of common stock are entitled to one vote for each share of common stock held at all meetings of stockholders.
•
The holders of shares of common stock are entitled to receive dividends, if and when, declared by the Company’s board of directors. Since inception, no cash dividends have been declared. The Company holds repurchase or forfeiture rights relating to 481,531 shares of common stock. The repurchase rights are at a price equal to the initial purchase price by the founders of Private Synlogic, adjusted by the Merger Exchange Ratio. The repurchase right lapses over time and is exercisable should the founders cease providing services to the Company prior to the end of a four-year period which began in April or May 2014, as the case may be. The forfeiture right lapses over time and is triggered when a holder ceases providing services to the Company. As of December 31, 2017, the Company has exercised its repurchase right on 41,819 shares of common stock and 16,111 shares of common stock have been forfeited back to the Company.</t>
  </si>
  <si>
    <t>Preferred Stock</t>
  </si>
  <si>
    <t>( 10 )
Preferred Stock Preferred Stock of Synlogic, Inc. The Company’s preferred stock may be issued from time to time in one or more series, with each such series to consist of such number of shares and to have such terms as adopted by the board of directors. Authority is given to the board of directors to determine and fix such voting powers, full or limited, or no voting powers, and such designations, preferences and relative participating, optional or other special rights, and qualifications, limitation or restrictions thereof, including without limitation, dividend rights, conversion rights, redemption privileges and liquidation preferences. Preferred Stock of Private Synlogic Prior to the Merger, Private Synlogic had contingently redeemable preferred stock and three series of convertible preferred stock. On the Merger Closing Date, Mirna issued shares of its common stock to holders of these shares, at an exchange rate of 0.5532 shares of common stock, after taking into account the Reverse Stock Split, in exchange for each share of preferred stock outstanding immediately prior to the Merger. Pursuant to, and at the time of, the 2017 Reorganization, preferred stock was granted to all holders of preferred units. The Synlogic preferred stock had substantially similar rights and preferences as the preferred units, except that the preferred stock was convertible into common stock at the option of the holder, on a one-for-one basis, subject to an antidilution adjustment. Conversion of the preferred stock would have been automatically triggered upon a firm-commitment underwritten public offering or upon a supermajority preferred interest vote (see (a)(v) below). After the 2017 Reorganization, in May 2017, the Company sold and issued 2,882,679 shares of Series C preferred stock at $8.06 per share to investors for total consideration of approximately $40.4 million, net of offering costs of approximately $1.6 million. The Series C preferred stock was issued with the same terms as the then-existing preferred stock . Rights and Preferences Preferred stock had the following rights and preferences:
(i)
Voting The holders of the preferred stock were entitled to vote, together with the holders of common stock, on all matters submitted to stockholders for a vote, except with respect to matters on which Delaware General Corporation Law required that a vote would be by a separate class, in which case the holders of the preferred stock would have voted separately as a class. Each holder of preferred stock was entitled to the number of votes equal to the number of shares of common stock into which each share of preferred stock was convertible at the time of such vote.
(ii)
Dividends In the event that a dividend was declared for the holders of common stock, the holders of the preferred stock would have been entitled to the amount of dividends on an as-converted basis. Through December 31, 2017 and December 31, 2016, no dividends were declared or paid.
(iii)
Liquidation Preference In the event of any voluntary or involuntary liquidation, dissolution or winding up of the Company, the holders of shares of preferred stock then outstanding would have been entitled to be paid, on a pari passu basis, out of the assets of the Company available for distribution to its stockholders before any payment was made to the holders of common stock by reason of their ownership thereof, with respect to each series of preferred stock, an amount per share equal to the greater of (i) the applicable original issue price, plus any dividends declared but unpaid thereon, or (ii) such amount per share as would have been payable had all shares been converted into common stock immediately prior to such liquidation, dissolution or winding up of the Company. If upon any such liquidation, dissolution or winding up of the Company, the assets of the Company available for distribution to its stockholders were insufficient to pay the holders of shares of preferred stock the full amount to which they should have been entitled, the holders of shares of preferred stock would share ratably in any distribution of the assets available for distribution in proportion to the respective amounts that would otherwise be payable in respect of the shares held by them upon such distribution if all amounts payable on or with respect to such shares were paid in full.
(iv)
Par Value Par value was assigned as $0.0001.
(v)
Conversion Each share of preferred stock, at the option of the holder, was convertible into that number of fully paid shares of common stock as determined by dividing the sum of the original issue price, plus any declared but unpaid dividends, by the conversion price in effect at the time of conversion. The initial conversion price for each share of preferred stock would have been the original issue price, subject to adjustment in accordance with antidilution provisions. Each share of preferred stock would have been automatically converted upon (i) the closing of a firm commitment underwritten public offering in which the public offering price exceeded $12.09 (adjusted to reflect subsequent stock dividends, stock splits or recapitalization) and the aggregate proceeds raised were not less than $50,000,000, or (ii) upon the vote or written consent of a supermajority preferred interest (or a majority preferred interest in the event of a public offering that did not result in the offering price or aggregate proceeds amount set forth in clause (i) above).
(vi)
Redemption The preferred stock was not redeemable except upon a deemed liquidation event. Deemed liquidation events included a merger or acquisition in which the majority of the stock of the pre-merger corporation was not owned by the majority of the stockholders of the post-merger entity or the sale of all or substantially all of the Company’s assets. All holders of equally and more subordinated equity instruments of the Company would have been entitled to receive the same form of consideration upon the occurrence of a deemed liquidation event, consequently, the preferred stock was classified as permanent equity. In September 2014, the Company entered into a letter agreement with the Bill &amp; Melinda Gates Foundation (“the Gates Foundation”) with respect to the Gates Foundation purchase of 781,693 shares of the Company’s Series A Preferred Stock. The Gates Foundation investment was made in three tranches of 201,163 shares in September 2014, 218,646 shares in May 2015 and 361,884 shares in February 2016. Under the letter agreement, the Company was required to spend the approximately $5.0 million invested by the Gates Foundation for research on a particular disease, further develop the Company’s proprietary technology platform and provide assistance with access to use of such technology in developing countries. If the Company failed to spend the amount appropriately, or defaulted under certain other commitments in the agreement and the Company did not cure such default within 90 days of notice, if requested by the Gates Foundation, the Company would have been obligated to redeem the shares of Series A Preferred Stock or shares of common stock into which they had converted then held by the Gates Foundation or find a third party to purchase such shares at a price equal to the greater of the initial purchase price and the then current fair value of such shares. In either case, if the Company, over the 6 months following such redemption, had sold substantially all of its equity or assets or completed an initial public offering at a value greater than 200% of the price paid upon redemption, then the Company would have had to reimburse the Gates Foundation for the difference. As of December 31, 2017, all obligations with respect to the Gates Foundation investment have been satisfied. Participation Rights in Future Equity Issuances For series of preferred stock that were issued in multiple tranches, all holders of preferred stock had a pro rata right and obligation, based on their percentage equity ownership within the series, to participate in subsequent issuances within the same series of equity securities of the Company approved by 70% vote of holders of preferred stock. Should any such holder have chosen not to purchase its full pro rata share, they would have been deemed a defaulting purchaser and all preferred stock held by a defaulting purchaser would have been automatically converted into common stock of the Company.</t>
  </si>
  <si>
    <t>Preferred Units</t>
  </si>
  <si>
    <t>(1 1 )
Preferred Units Prior to the 2017 Reorganization, the Company had one class of contingently redeemable preferred units and two classes of convertible preferred units. Pursuant to the 2015 Reorganization, each share of the Company’s Series A Preferred Stock and Series A Contingently Redeemable Preferred Stock was exchanged for a like type and number of the Company’s Class A Preferred Units and Contingently Redeemable Class A Preferred Units, respectively. In February 2016, Synlogic issued and sold 2,005,348 units of Class A-3 Preferred Units and 361,884 units of Contingently Redeemable Class A-3 Preferred Stock at $7.23 per unit to investors for net proceeds of approximately $17.1 million. There were no issuance costs related to these transactions. In February 2016, Synlogic also issued and sold 1,029,850 units of Class B Preferred Units at $13.53 per unit to investors for net proceeds of approximately $13.6 million. Issuance costs related to this transaction of approximately $0.3 million were recorded as a reduction of proceeds within Class B Preferred Units (together with the Class A Preferred Units, Contingently Redeemable Class A Preferred Units, Class A-2 Preferred Units, Class A-2 Contingently Redeemable Preferred Units, Class A-3 Preferred Units and Contingently Redeemable Class A-3 Preferred Units, the “Preferred Units”). Rights and Preferences The Preferred Units had substantially similar rights and preferences as were conferred upon the preferred stock as follows:
(i)
Voting The holders of the Preferred Units were entitled to vote, together with the holders of the Company’s common units as a single class, on all matters submitted to unit holders for a vote. In addition, holders of at least a majority of the outstanding Preferred Units and common units voting as a single class were entitled to take any action required or permitted to be taken at any meeting of the members, unless a different vote is required by the Delaware Limited Liability Company Act or the Company’s operating agreement.
(ii)
Distributions Distributions were governed by the Company’s operating agreement (Note 13). No distributions were made in either of the years ended December 31, 2017 or December 31, 2016.
(iii)
Liquidation Preference In the event of any voluntary or involuntary liquidation, dissolution or winding up of the Company, the assets of the Company would have been distributed, after the payout or provision for payment of all creditors of the Company, in accordance with the same order of priority as distributions (Note 13).
(iv)
Par Value The Preferred Units did not have a par value.
(v)
Redemption The Preferred Units were not redeemable except upon a deemed liquidation event. Deemed liquidation events included the merger, acquisition or sale of all or substantially all of the Company’s assets. All holders of equally and more subordinated equity instruments of the Company would have been entitled to receive the same form of consideration upon the occurrence of a deemed liquidation event, consequently, the Preferred Units were classified as permanent equity. In September 2014, the Company entered into a letter agreement with the Bill &amp; Melinda Gates Foundation (“the Gates Foundation”) (Note 10) with respect to the Gates Foundation purchase of 781,693 shares of the Company’s Series A Preferred Stock. The Gates Foundation investment was made in three tranches of 201,163 shares in September 2014, 218,646 shares in May 2015 and 361,884 units in February 2016. The first two tranches, totaling 419,809 shares were exchanged for Class A Preferred Units pursuant to the 2015 Reorganization in July 2015. As a result, 781,693 units of Class A Preferred Units with a cost of approximately $5.0 million were classified as Contingently Redeemable Preferred Units in mezzanine equity, as of December 31, 2016.
(vi)
Participation Rights Holders of Class A Preferred Units had the right and obligation to participate in additional closings of Class A Preferred Units upon the achievement of certain milestones by the Company. If any holder of Class A Preferred Units did not purchase the number of Class A Preferred Units required to be purchased by it at any such additional closing, then each Class A Preferred Unit held by such member would have automatically been converted into common units at the applicable adjustment ratio in effect with respect to such units immediately prior to such closing. All holders of Class A Preferred Units participated in additional closings at the required levels. Holders of Class B Preferred Units had the right and obligation to participate in additional closings of Class B Preferred Units upon the achievement of certain milestones by the Company. If any holder of Class B Preferred Units did not purchase the number of Class B Preferred Units required to be purchased by it at any such additional closing, then each Class B Preferred Unit held by such member would have automatically been converted into common units at the applicable adjustment ratio in effect with respect to such units immediately prior to such closing.
( vii )
Initial Public Offering In connection with preparation for an initial public offering, upon request of holder of at least 70% of the Preferred Units, all unit holders would have been required to have taken appropriate steps to implement a reorganization of the Company that may have included, for example, contribution of their units to a newly formed corporation.</t>
  </si>
  <si>
    <t>Equity-based Compensation and Equity Incentive Plans</t>
  </si>
  <si>
    <t>Disclosure Of Compensation Related Costs Sharebased Payments [Abstract]</t>
  </si>
  <si>
    <t>(1 2 )
Equity‑based Compensation and Equity Incentive Plans The Company is displaying all equity in its post-Merger amounts, as impacted by the Exchange Ratio. Equity Plans The Company has a number of equity plans, two of which are currently active. The 2015 Equity Incentive Award Plan (“2015 Plan”) was adopted by Mirna in 2015 and remains active after the Merger, now functioning as the primary equity plan for the Company. Following the Merger, there were 647,893 shares authorized under the 2015 Plan. The 2015 Plan includes an “evergreen provision” that allows for an annual increase in the number of shares of common stock available for issuance under the 2015 Plan, which annual increase will be added on the first day of each fiscal year from 2016 through 2025, inclusive, and will be equal to the lesser of (i) five percent of the shares outstanding on the last day of the immediately preceding fiscal year and (ii) such smaller number of shares as determined by the Board of Directors. The 2015 Plan provides for the granting of a variety of stock‑based compensation awards, including stock options, stock appreciation rights, restricted stock awards, restricted stock unit awards, deferred stock awards, dividend equivalent awards, stock payment awards, performance awards and other stock‑based awards. The 2017 Stock Incentive Plan was adopted by Private Synlogic in 2017 at the time of the 2017 Reorganization and provides for the grant of incentive stock options, non-qualified stock options, restricted and unrestricted stock awards and other stock-based awards. Under the 2017 Plan 1,753,061 shares were initially authorized and reserved for issuance. Pursuant to the 2017 Reorganization, Private Synlogic issued restricted common stock awards under the 2017 Plan to replace the canceled incentive units pursuant to the termination of the 2015 LLC Plan (“2015 LLC Plan”). In addition, Private Synlogic also issued stock options to certain employees prior to the Merger. Pursuant to the Merger Agreement, each restricted common stock award of Private Synlogic under the 2017 Plan that was outstanding immediately prior to the Merger and each option to purchase common stock of Private Synlogic under the 2017 Plan that was outstanding and unexercised immediately prior to the Merger was converted into and became restricted common stock and options to purchase shares of the Company’s common stock, respectively, based on the Exchange Ratio of 0.5532 and the Company assumed the 2017 Plan. The 2015 Employee Stock Purchase Plan (“ESPP”) was adopted by Mirna in 2015 and allows eligible employees to purchase shares of the Company’s common stock at a discount through payroll deductions of up to 15% of their eligible compensation, subject to any plan limitations. The ESPP generally provides for set offering periods, and at the end of each offering period, employees are able to purchase shares at 85% of the lower of the fair market value of the Company’s common stock on the first trading day of the offering period or on the last trading day of the offering period. The Company has suspended the ESPP. The 2008 Long Term Incentive Plan (“2008 Plan”) was adopted by Mirna in 2008 and allowed for the grant of incentive stock options to employees and nonqualified stock options and other equity awards to employees and nonemployees. The 2015 Plan is the successor to the 2008 Plan and at the time of the Merger, the remaining awards outstanding thereunder were cancelled and the number of shares with respect to those awards were transferred to the 2015 Plan. As of the Merger, the 2008 Plan was retired. The 2015 LLC Plan was adopted by Private Synlogic at the time of the 2015 Reorganization, which provided for the grant of equity incentive units to employees, officers, directors or consultants. The 2015 LLC Plan was cancelled pursuant to the 2017 Reorganization as described above. As of December 31, 2017, there were 85,809 shares available for future grant under the Company’s two active equity incentive plans, the 2017 Plan and the 2015 Plan. Stock Options The weighted average assumptions used in the Black-Scholes option-pricing model for stock options issued under its two active equity plans, the 2015 Plan and the 2017 Plan, during the year ended December 31, 2017 were:
Year ended December 31, 2017
Employee
Nonemployee
Expected term
6.2 years
0.2-1.6 years
Weighted-average, risk-free interest rate
2.1
%
1.0
%
Expected volatility
70.4
%
63.8
%
Dividend yield
—
—
The following table summarizes stock option activity, as adjusted for the Exchange Ratio under the 2015 and 2017 Plans.
Stock options outstanding
Weighted
Weighted
average
Aggregate
average
remaining
Intrinsic
Number of
exercise
contractual
value (a)
options
price
term
(in thousands)
Outstanding at December 31, 2016
—
$
—
—
$
—
Options granted upon 2017 Reorganization
295,289
13.53
9.4
—
Granted
986,358
13.62
9.7
—
Exercised
(386
)
13.53
9.4
—
Forfeited
(14,040
)
13.53
9.4
Outstanding at December 31, 2017
1,267,221
13.62
9.6
$
—
Vested or expected to vest at December 31, 2017
1,267,221
13.62
9.6
—
Exercisable at December 31, 2017
156,068
13.67
9.4
$
—
(a)
The aggregate intrinsic value is calculated as the difference between the exercise price of the options and the fair market value of the underlying common stock for the options that were in the money at December 31, 2017. No options were in the money at December 31, 2017. During the year ended December 31, 2017, 1,281,647 stock options were granted to employees and consultants and approximately $1.9 million in equity compensation was recognized related to stock options granted to employees and approximately $0.1 million for stock options granted related to consultants. The weighted average grant date fair value per share of options granted to employees during the year ended December 31, 2017 was approximately $8.73 and the grant date fair value was approximately $10.8 million. As of December 31, 2017, there was approximately $9.0 million of unrecognized share-based compensation related to employees for unvested stock option grants which is expected to be recognized over a weighted average period of 3.24 years. The total unrecognized share-based compensation cost will be adjusted for actual forfeitures as they occur. In addition, there was approximately $0.1 million of unrecognized share-based compensation, related to unvested stock option grants to non-employees which is expected to be recognized over a weighted average period of 0.29 years. The amount of equity-based compensation expense related to non-employees that will ultimately be recorded will depend on the remeasurement of the outstanding awards through their vesting date. Restricted Common Stock During the year ended December 31, 2017, 1,062,794 shares of restricted common stock were granted including 1,059,910 shares of restricted common stock (adjusted for the Exchange Ratio) granted in exchange for the restricted common units and incentive units that were cancelled as part of the 2017 Reorganization. These shares retained the same vesting schedule as the cancelled restricted common units and incentive units. Private Synlogic treated these as modifications to the original grants of incentive units because the cancellation and reissuance was deemed to be concurrent. The calculation of the incremental compensation expense was based on the excess of the fair value of the award measured immediately before and after the modification. As a result of the modification, Private Synlogic recognized approximately $26,000 in equity-based compensation. The following table shows restricted common stock activity:
Restricted stock awards
Grant date
Number of
fair value
shares
(per share)
Unvested at December 31, 2016
—
$
—
Awards exchanged upon 2017 Reorganization
1,059,910
13.53
Granted
2,884
19.01
Vested
(671,204
)
13.54
Forfeited
(16,111
)
13.53
Unvested at December 31, 2017
375,479
$
13.55
During the year ended December 31, 2017, 671,204 shares of restricted common stock vested and approximately $0.5 million in equity compensation was recognized. As of December 31, 2017, there was approximately $0.6 million of unrecognized share-based compensation related to restricted stock awards granted to employees, which is expected to be recognized over a weighted average period of 2.1 years. The total unrecognized share-based compensation cost will be adjusted for actual forfeitures as they occur. In addition, there was approximately $0.1 million of unrecognized share-based compensation, related to unvested restricted stock awards granted to non-employees which is expected to be recognized over a weighted average period of 0.4 years. Incentive Units The weighted average assumptions used in the Black-Scholes with barrier option-pricing model for incentive unit awards issued under the 2015 LLC Plan, during the year ended December 31, 2016 were:
Year ended December 31, 2016
Employees
Nonemployees
Expected term
2.5 years
0.6 - 3.3 years
Weighted-average, risk-free interest rate
1.1
%
0.9
%
Expected volatility
77.0
%
71.6
%
Dividend yield
—
—
Incentive units issued by Synlogic, LLC under the 2015 LLC Plan generally vested 25% after one year and ratably monthly thereafter over the next 36 months. Certain awards provided for accelerated vesting upon a change in control, as defined in the 2015 LLC Plan. Incentive units did not expire. Holders of incentive units had no voting rights in connection with such incentive units. Each incentive unit was intended to be a profits interest within the meaning of IRS regulations promulgated under the Internal Revenue Code. Each incentive unit had a threshold price, which was the price above which an incentive unit would participate in distributions. In this way, an incentive unit was designed to participate in the future profits and appreciation of Synlogic, LLC. Holders of incentive units would have been entitled to receive profits when and if distributions were in excess of the threshold price of the award set by the Board of Directors on the date of grant. Synlogic, LLC measured and recorded the value of incentive units granted to non-employees over the period of time that services were provided and, as such, unvested portions were subject to remeasurement at subsequent reporting periods. No incentive units were issued during the year ended December 31, 2017 and 1,352,502 incentive units were issued during the year ended December 31, 2016. In May 2017, all incentive units were cancelled pursuant to the 2017 Reorganization and reissued as restricted common stock. As a result, there was no unrecognized compensation expense related to incentive units as of December 31, 2017. The following table represents a summary of incentive unit activity, as adjusted for the Merger, under the 2015 LLC Plan:
Incentive units
Weighted-
Weighted-
Weighted-
average
average
average
Number of
strike
threshold
grant date
units
price
price
fair value
Nonvested units at December 31, 2015
890,140
$
1.01
$
4.57
$
0.89
Granted
1,352,502
6.38
6.38
1.08
Vested
(281,701
)
1.70
4.72
1.17
Forfeited
(204,061
)
1.01
4.57
0.78
Non-vested units at December 31, 2016
971,906
$
5.22
$
5.93
$
1.01
Granted
—
—
—
—
Vested
(73,719
)
4.01
5.53
0.87
Forfeited
(260,145
)
4.19
5.57
1.05
Non-vested units cancelled upon 2017 Reorganization
(638,042
)
5.78
6.15
1.05
Non-vested units at December 31, 2017
—
$
—
$
—
$
—
Vested or expected to vest at December 31, 2017
—
$
—
$
—
$
—
Restricted Common Units No restricted common unit awards were issued by Synlogic, LLC during the years ended December 31, 2017 and 2016. During the years ended December 31, 2017 and 2016, 37,770 and 143,532 restricted common units, respectively, vested and approximately $0.1 million was recognized in equity compensation in each period. In May 2017, the restricted common unit award was cancelled pursuant to the 2017 Reorganization and reissued as restricted common stock. As a result, there was no unrecognized compensation expense related to unvested restricted common units as of December 31, 2017. The following table shows the restricted common unit activity, as adjusted for the Merger:
Restricted common units
Grant date
Number of
fair value
units
(per unit)
Unvested at December 31, 2015
362,619
$
1.48
Granted
—
—
Vested
(143,532
)
1.48
Forfeited
—
—
Unvested at December 31, 2016
219,087
$
1.48
Granted
—
—
Vested
(37,770
)
1.48
Forfeited
—
—
Exchanged as part of 2017 Reorganization
(181,317
)
1.48
Unvested at December 31, 2017
—
$
—
Equity Compensation The Company has recorded total equity‑based compensation expense of approximately $2.7 million and $0.4 million, during the years ended December 31, 2017 and 2016, respectively. Equity compensation during the years ended December 31, 2017 and 2016 is derived from multiple equity instruments, including stock options, restricted stock awards, incentive units and restricted common units, depending on the legal structure of the Company at the time. In July 2015, in connection with the 2015 Reorganization, all outstanding stock options and awards were canceled and reissued as incentive units and restricted common units. As such, equity compensation during the year ended December 31, 2016 and the first half of 2017 was derived from incentive units and from a grant of restricted common units. In May 2017, in connection with the 2017 Reorganization, the incentive units and restricted common units were cancelled and exchanged for restricted stock awards and stock options. Equity compensation after May 2017, was derived from stock options and restricted stock awards. The following table summarizes equity‑based compensation expense within the Company’s consolidated statements of operations and comprehensive loss for the years ended December 31, 2017 and 2016 (in thousands):
Years ended December 31,
2017
2016
Research and development
$
1,410
$
154
General and administrative
1,242
215
$
2,652
$
369
The following table summarizes equity‑based compensation expense by type of award for the years ended December 31, 2017 and 2016 (in thousands):
Years ended December 31,
2017
2016
Stock options
$
1,956
$
—
Restricted stock awards
508
—
Incentive units
132
235
Restricted common units
56
134
$
2,652
$
369</t>
  </si>
  <si>
    <t>Distributions</t>
  </si>
  <si>
    <t>Distributions [Abstract]</t>
  </si>
  <si>
    <t>(1 3 )
Distributions The Board of Directors of Synlogic, LLC had the authority to determine the amount, if any, of proceeds available for distribution to unit holders. In the event that a distribution of proceeds was declared by the Board of Directors, such proceeds would have been distributed in accordance with the following order of priority:
•
First, to holders of Class B Preferred Units, pro rata in proportion to their unpaid contributed capital, until such holder had received an amount equal to its capital contribution;
•
Second, to holders of Class A Preferred Units and Class A Contingently Redeemable Preferred Units, pro rata in proportion to their unpaid contributed capital, until such holder had received an amount equal to its capital contribution;
•
Third, to all holders of preferred units, common units and incentive units, pro rata in proportion to the remaining amount to be distributed, until an aggregate amount had been distributed in respect of each preferred unit, common unit and incentive unit equal to the greatest aggregate amount per unit distributed in respect of any preferred unit under the first and second priority described above; provided, that no holder of an incentive unit shall participate in any distributions until a total amount equal to the threshold price with respect to such incentive unit has been distributed in respect of any common unit outstanding on the date of issuance of such incentive unit subsequent to the issuance of such incentive unit;
•
Fourth, to each holder of certain incentive units for which the Board of Directors had established a strike price, pro rata in proportion to the remaining amount to be distributed, an amount equal to the difference between the strike price for such incentive unit, and the threshold price for such incentive unit; and
•
Thereafter, to all holders of preferred units, common units and incentive units, pro rata in proportion to their percentage interest. No distributions were made to unit holders prior to the 2017 Reorganization.</t>
  </si>
  <si>
    <t>Significant Agreements</t>
  </si>
  <si>
    <t>(14) Significant Agreements AbbVie Collaboration Agreement In July 2015, the Company entered into an Agreement and Plan of Merger (“the Agreement”) with AbbVie under which the Company granted an exclusive option to AbbVie to purchase IBDCo and agreed to collaborate in researching and developing an Investigatory New Drug (“IND”) candidate for the treatment of IBD. In exchange for the exclusive option to acquire IBDCo, initial research and development services, ongoing patent defense, and participation on the joint research committee (“JRC”), AbbVie agreed to pay IBDCo an upfront, nonrefundable cash payment of $2.0 million, which IBDCo received in December 2015. AbbVie also agreed to pay IBDCo up to $16.5 million in development milestone payments, all of which were considered substantive, as well as an option exercise fee upon the execution of their option to buy IBDCo. In May 2017, the Company achieved the first development milestone under the Agreement for consideration of $2.0 million. The agreement also provides for royalty payments and payments upon the achievement of certain clinical, regulatory and commercial milestones. The Agreement sets forth the Company’s and AbbVie’s respective obligations for development and delivery of an IND candidate package using reasonable commercial efforts. The JRC will make a determination as to the continuation of the collaboration at the achievement of the milestones. At the inception of the Agreement, the Company identified the following deliverables: (i) an exclusive option to purchase IBDCo, (ii) research and development services and ongoing patent defense, and (iii) participation on the JRC. The Company also identified contingent deliverables related to four phases of research and development, delivery of an IND candidate package milestone, and transfer of ownership of IBDCo upon exercise of the option to buy IBDCo. The contingent deliverables have been excluded from the initial allocation and will be treated as a separate unit of accounting when and if delivered. The Company concluded that none of the three deliverables identified at the inception of the Agreement has stand‑alone value from the other undelivered elements. Accordingly, these deliverables represent a single unit of accounting. The only consideration that is fixed and determinable is the nonrefundable upfront payment of $2.0 million. The consideration relates to the three identified deliverables that comprise the single unit of accounting, which will be recognized over the period of performance. The period of performance will be through the option period, which is closely tied to the completion of the research and development collaboration with AbbVie, and has been estimated to be 54 months. The Company will periodically review and, if necessary, revise the estimated period of performance. During the years ended December 31, 2017 and 2016, the Company recognized approximately $2.4 million and $0.4 million , respectively, in revenue associated with the Agreement. As of December 31, 2017, there was approximately $1.1 million of deferred revenue related to the Agreement, which is classified as current or noncurrent in the consolidated balance sheets based on the Company’s estimate of revenue that will be recognized within the next twelve months. All costs associated with the collaboration agreement will be recorded in research and development expense in the consolidated statements of operations and comprehensive loss in the period incurred. License Agreement with the Massachusetts Institute of Technology and Boston University In April 2017, the Company exercised an option associated with the October 2014 agreement with Boston University and the Massachusetts Institute of Technology to acquire a license for certain intellectual property in exchange for $50,000. The execution of this option triggered an equity award for the issuance of 325,377 common units, which were converted to 325,377 common shares upon the 2017 Reorganization and converted to 179,999 common shares during the Merger. Based on the fair value of common units at the time of the execution of the license, the Company recognized license fees of approximately $1.8 million upon issuance of the common units associated with the equity award. Additionally, the Company was required to pay approximately $0.3 million for prior patent costs incurred in connection with the option agreement. The Company recorded these amounts, including the fair value of the common stock issued to the licensors as research and development expense, as the licenses do not have future alternative use, in accordance with ASC Topic 730, Research and Development. Sales Agreement with Cowen and Company On October 13, 2017 the Company entered into a sales agreement with Cowen and Company, LLC (“Cowen”) with respect to an at-the-market (“ATM”) offering program under which the Company may offer and sell, from time to time at its sole discretion, shares of its common stock through Cowen as its sales agent. In an ATM offering, exchange-listed companies incrementally sell newly issued shares into the secondary trading market through a designated broker-dealer at prevailing market prices. No sales of common stock were made pursuant to the ATM during 2017.</t>
  </si>
  <si>
    <t>Net Loss per Share/Unit</t>
  </si>
  <si>
    <t>Earnings Per Share [Abstract]</t>
  </si>
  <si>
    <t>(15) Net Loss per Share/Unit The following table sets forth the computation of basic and diluted net loss per share attributable to common stockholders/unit holders (in thousands, except for share/unit and per share/unit amounts):
2017
2016
Numerator:
Net loss attributable to common stockholders
$
(40,377
)
$
—
Denominator:
Weighted-average common shares outstanding - basic and diluted
6,724,641
—
Net loss per share attributable to common stockholders - basic and diluted
$
(6.00
)
$
—
Numerator:
Net loss attributable to common unit holders
$
—
$
(20,954
)
Denominator:
Weighted-average common units outstanding - basic and diluted
—
1,575,558
Net loss per unit attributable to common unit holders - basic and diluted
$
—
$
(13.30
) The Company’s potentially dilutive shares/units, which include outstanding stock options and unvested restricted common stock/units, are considered to be common share/unit equivalents and are only included in the calculation of diluted net loss per share/unit when their effect is dilutive. The following potential common shares/units, presented based on amounts outstanding at each period end, were excluded from the calculation of the diluted net loss per share/unit attributable to common stockholders/unit holders for the period indicated because including them would have had an anti-dilutive effect.
As of December 31,
2017
2016
Unvested restricted common unit awards
219,087
Unvested restricted common stock awards
375,479
—
Outstanding options to purchase common stock
1,267,221
—</t>
  </si>
  <si>
    <t>Income Taxes</t>
  </si>
  <si>
    <t>Income Tax Disclosure [Abstract]</t>
  </si>
  <si>
    <t>(16) Income Taxes Deferred taxes are recognized for temporary differences between the basis of assets and liabilities for financial statement and income tax purposes. Deferred tax assets consist of the following (in thousands):
December 31,
2017
2016
Deferred tax assets:
Net operating loss carryforwards
$
21,248
$
11,478
Tax credit carryforwards
3,038
957
Accrued expenses
32
170
Property and equipment
390
34
Deferred rent
53
100
Equity compensation
503
119
Amortizable intangibles
1,492
201
Other
—
1
Gross deferred tax assets
26,756
13,060
Deferred tax liability:
Other
(241
)
—
Valuation allowance
(26,515
)
(13,060
)
Net deferred tax assets
$
—
$
—
Management of the Company has evaluated the positive and negative evidence bearing upon the realizability of the Company’s deferred tax assets, which are comprised principally of net operating loss carryforwards, and determined that it is more likely than not that the Company will not recognize the benefits of the deferred tax assets. As a result, a full valuation allowance of approximately $26.5 million and $13.1 million was established at December 31, 2017 and 2016, respectively. A reconciliation of income tax expense computed at the statutory federal income tax rate to income taxes as reflected in the financial statements is as follows (dollars in thousands):
Years ended December 31,
2017
2016
Amount
Tax Rate
Amount
Tax Rate
Income tax benefit using U.S. federal statutory rate
$
(13,728
)
34
%
$
(7,125
)
34
%
State income taxes, net of federal benefit
(2,085
)
5
%
(1,078
)
5
%
Other permanent differences
307
(1
)%
100
0
%
Foreign rate differential
—
0
%
—
0
%
Tax credits
(1,893
)
5
%
(591
)
3
%
Other items
120
0
%
(5
)
0
%
Change in rate due to Tax Reform
10,808
(27
)%
—
0
%
Mirna acquisition
(6,984
)
17
%
—
0
%
Net change in valuation allowance
13,455
(33
)%
8,699
(42
)%
Income tax expense (benefit)
—
—
—
—
A roll-forward of the valuation allowance for the years ended December 31, 2017 and 2016 is as follows (in thousands):
Years ended December 31,
2017
2016
Balance at beginning of year
$
(13,060
)
$
(4,362
)
Increase in valuation allowance
(13,455
)
(8,698
)
Reversal of valuation allowance
—
—
Effect of foreign currency translation
—
—
Balance at end of year
$
(26,515
)
$
(13,060
) As of December 31, 2017 and 2016, the Company had federal and state net operating loss carryforwards that may be available to reduce future taxable income of approximately $82.0 million and $28.7 million, respectively, which begin to expire in 2034. In addition, at December 31, 2017, the Company had federal and state research and development tax credit carryforwards available to reduce future tax liabilities of approximately $2.1 million and $1.2 million, respectively. These credits begin to expire in 2034 and 2029, respectively. Pursuant to Section 382 of the Internal Revenue Code of 1986 (“IRC”), certain substantial changes in the Company’s ownership may result in a limitation on the amount of net operating loss (“NOL”) carryforwards and research and development credit (“R&amp;D credit”) carryforwards that may be used in future years. Utilization of the NOL and R&amp;D credit carryforwards may be subject to a substantial annual limitation under Section 382 of the IRC due to ownership change limitations that have occurred previously or that could occur in the future. These ownership changes may limit the amount of NOL and R&amp;D credit carryforwards that can be utilized annually to offset future taxable income and tax, respectively. The Company has not completed a study to assess whether an ownership change has occurred, or whether there have been multiple ownership changes since its formation, due to a significant complexity and related costs associated with such a study. There could be additional ownership changes in the future that may result in additional limitations on the utilization of NOL carryforwards and credits. The Company adopted the authoritative guidance on accounting for and disclosure of uncertainty in tax positions, which required the Company to determine whether a tax position of the Company is more likely than not to be sustained upon examination, including resolution of any related appeals of litigation processes, based The Company files tax returns, on an entity-level basis, as prescribed by the tax laws of the jurisdictions in which it operates. In the normal course of business, the Company is subject to examination by federal and state jurisdictions, where applicable. There are currently no pending tax examinations. Tax years from 2014 to the present are open to examination under the statute. The Company’s policy is to record interest and penalties related to income taxes as part of the tax provision. There are no interest or penalties accrued at December 31, 2017 and 2016. Effects of the Tax Cuts and Jobs Act On December 22, 2017, President Trump signed into U.S. law the Tax Cuts and Jobs Act of 2017 (“Tax Reform”). ASC Topic 740, Accounting for Income Taxes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However, several provisions of the Tax Reform have significant impact on the Company’s U.S. tax attributes, generally consisting of credits, loss carry-forwards, and amortizable intangibles. The Company has reevaluated its assets and liabilities associated with such future tax benefits in the current year and recognized a decrease in its deferred tax asset of approximately $10.8 million. This reduction in the deferred tax asset has been offset by a coinciding reduction in the associated valuation allowance, creating a zero net impact to the Company’s statement of operations. The Company’s tax attributes are generally subject to a full valuation allowance in the United States and thus, any adjustments to the attributes will not impact the tax provision. Although the Company has made a reasonable estimate of the gross amounts of the attributes disclosed, a final determination of the Tax Reform’s impact on the attributes and related valuation allowance requirements remain incomplete pending a full analysis of the provisions and their interpretations. Other significant provisions that are not yet effective but may impact income taxes in future years include: a limitation on the current deductibility of net interest expense in excess of 30 percent of adjusted taxable income and a limitation of net operating losses generated after fiscal 2018 to 80 percent of taxable income.</t>
  </si>
  <si>
    <t>Leases</t>
  </si>
  <si>
    <t>Leases [Abstract]</t>
  </si>
  <si>
    <t>(17) Leases The Company recorded a rent credit of approximately $0.2 million for the year ended December 31, 2017 due to the accelerated amortization the deferred rent associated with the 200 Sidney Street facility. In July 2017, the Company agreed to terminate its lease and revised its estimate of the remaining amortization period from 63 months to seven months. The Company recorded rent expense of approximately $1.0 million for the year ended December 31, 2016. Operating Leases In July 2017, the Company entered into an agreement to lease approximately 41,346 square feet of laboratory and office space at 301 Binney Street in Cambridge, Massachusetts. Annual rent is approximately $3.1 million. The ten-year lease commenced in January 2018 and contains provisions for a free-rent period, annual rent increases and an allowance for tenant improvements. Th responsible for real estate taxes, maintenance, and other operating expenses applicable to the leased premises the operating lease also provided for a tenant improvement allowance, at the cost of the lessor, not to exceed approximately $6.6 million. The Company was deemed to be the accounting owner of the tenant improvements primarily because it was responsible for project cost overruns. Therefore, the amounts will be recorded as a leasehold improvement and deferred rent and will be recorded as a reduction to rent expense ratably over the lease term. At December 31, 2017, the Company has capitalized approximately $5.0 million of the landlord-funded tenant improvements, representing the completed portion of the buildout. In July 2015, the Company entered into an operating lease for office and laboratory space at 200 Sidney Street in Cambridge, Massachusetts expired in April 2021 with a one year renewal option to extend the lease which increased at a rate of 3% annually, and included three months of rent abatement during the first year. Th responsible for real estate taxes, maintenance, and other operating expenses applicable to the leased premises . Pursuant to the lease, the Company provided a security deposit of approximately $0.2 million to the lessor and recorded the deposit in other assets in its consolidated balance sheet. The operating lease also provided for a tenant improvement allowance, at the cost of the lessor, not to exceed approximately $1.3 million, all of which was incurred in 2016. The Company was deemed to be the accounting owner of the tenant improvements primarily because it was responsible for project cost overruns. Therefore, the amounts were recorded as a leasehold improvement and deferred rent and were being recorded as a reduction to rent expense ratably over the lease term of 63 months. As a result of the agreement to terminate its lease, the Company revised its estimate of the remaining amortization period of the deferred rent and its estimate of the remaining useful life of its leasehold improvements to seven months. On November 14, 2014, the Company entered into an operating sublease for office space with a termination option at the Company’s discretion or when the parties mutually agree. The operating lease provided for annual rent of approximately $0.3 million, payable on a monthly basis. The Company was responsible for real estate taxes, maintenance, and other operating expenses applicable to the leased premises recorded the deposit in other assets in its consolidated balance sheet Capital Leases In June 2017, the Company entered two non-cancellable thirty-six month lease agreements for certain lab equipment of approximately $0.2 million and $0.7 million, respectively. The lease term and payments for each agreement began upon delivery and installation of the equipment. Both leases are accounted for as a capital lease as one has a bargain purchase option and in the other, the present value of the lease exceeds 90% of the fair market value. At December 31, 2017 the interest rate on each capital lease obligation was approximately1.1% and 7.3%, respectively. In October 2016, the Company entered into a twenty-four month, non-cancellable Future minimum lease payments under the Company’s non-cancelable operating and capital leases as of December 31, 2017, are as follows (in thousands):
Operating
Capital
leases
leases
Fiscal year:
2018
$
1,250
$
468
2019
3,175
282
2020
3,270
210
2021
3,369
0
2022
3,470
0
Thereafter
21,641
0
Total future minimum lease payments
$
36,175
$
960
Less amounts representing interest
69
Capital lease obligations at December 31, 2017
891
Less current portion of capital lease obligations
425
Capital lease obligations, net of current portion
$
466</t>
  </si>
  <si>
    <t>Commitments and Contingencies</t>
  </si>
  <si>
    <t>Commitments And Contingencies Disclosure [Abstract]</t>
  </si>
  <si>
    <t xml:space="preserve">(1 8 )
Commitments and Contingencies On November 9, 2015, the Company exercised an option to enter into a license agreement with the Massachusetts Institute of Technology in exchange for $50,000 and reimbursement of prior patent costs of approximately $0.1 million. These amounts were recorded as research and development expense in the year ended December 31, 2016. The agreement requires the payment of annual maintenance fees, of which the Company paid $15,000 during the year ended December 31, 2017. The Company will pay future maintenance fees totaling approximately $0.1 million through the year ending December 31, 2020 and $50,000 per year thereafter during the period the license is effective, and may also require future payments of up to approximately $1.9 million upon achievement of certain regulatory mileston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
  </si>
  <si>
    <t>Employee Benefits</t>
  </si>
  <si>
    <t>Compensation And Retirement Disclosure [Abstract]</t>
  </si>
  <si>
    <t>(1 9 )
Employee Benefits The Company has a defined contribution 401(k) plan for eligible employees. Employees are eligible to participate in the plan beginning on their date of hire. Under the terms of the plan, employees may make voluntary contributions as a percentage of compensation. The Company has not made any matching contributions since the adoption of the 401(k) plan.</t>
  </si>
  <si>
    <t>Related-Party Transactions</t>
  </si>
  <si>
    <t>Related Party Transactions [Abstract]</t>
  </si>
  <si>
    <t xml:space="preserve">( 20 )
Related-Party Transactions During the year ended December 31, 2017, before the Company became a public company, the Company received repayment of the loan to its chief executive officer of approximately $0.2 million. The loan was repaid in June 2017, including interest which accrued at a rate of 0.6%. The Company contracted services from one of its principal investors for the Company’s former chief medical officer who was employed by the principal investor, as well as employed to support separate portfolio companies of the investor. We made no payments during the twelve months ended December 31, 2017 and made payments of approximately $0.1 million during the year ended December 31, 2016, related to reimbursement for a portion of the salary of the former chief medical officer. The Company contracted the services of The Orphan Group which specializes in supporting biotechnology companies in developing therapeutics toward diseases of high unmet medical needs in rare disorders. The Orphan Group is owned by the Company’s former chief operating officer. The Company made no payments to the Orphan Group during the year ended December 2017 and paid approximately $13,000 for contracted services during the year ended December 31, 2016. </t>
  </si>
  <si>
    <t>Selected Quarterly Data (unaudited)</t>
  </si>
  <si>
    <t>Quarterly Financial Information Disclosure [Abstract]</t>
  </si>
  <si>
    <t xml:space="preserve">( 21 )
Selected Quarterly Data (Unaudited) The following tables contain quarterly financial information for 2017 and 2016. The Company believes that the following information reflects all normal recurring adjustments necessary for a fair presentation of the information for the periods presented. The operating results for any quarter are not necessarily indicative of results for any future period.
2017 Quarter Ended
March 31
June 30
September 30
December 31
(in thousands)
Revenue
$
111
$
2,111
$
111
$
111
Operating expenses
7,485
11,568
12,186
12,029
Loss from operations
(7,374
)
(9,457
)
(12,075
)
(11,918
)
Net loss
(7,368
)
(9,388
)
(11,924
)
(11,697
)
Net loss per share attributable to common stockholders - basic and diluted
$
—
$
(4.70
)
$
(1.66
)
$
(0.74
)
Net loss per unit attributable to common unit holders - basic and diluted
$
(4.49
)
$
—
$
—
$
—
2016 Quarter Ended
March 31
June 30
September 30
December 31
(in thousands)
Revenue
$
111
$
111
$
111
$
111
Operating expenses
3,937
5,082
5,419
6,970
Loss from operations
(3,826
)
(4,971
)
(5,308
)
(6,859
)
Net loss
(3,828
)
(4,972
)
(5,306
)
(6,848
)
Net loss per unit attributable to common unit holders - basic and diluted
$
(2.52
)
$
(3.17
)
$
(3.33
)
$
(4.28
) </t>
  </si>
  <si>
    <t>Subsequent Events</t>
  </si>
  <si>
    <t>Subsequent Events [Abstract]</t>
  </si>
  <si>
    <t>( 2 2 )
Subsequent Events On January 26, 2018 the Company sold 5,130,000 shares of its common stock through a firm commitment, underwritten public offering at a price to the public of $9.75 per share. On January 31, 2018, the underwriters elected to exercise their option to purchase 769,500 additional shares of common stock at the public offering price, less underwriting discounts and commissions. As a result of the offering, including the exercise of the overallotment option, the Company received aggregate net proceeds of approximately $53.7 million, after underwriting discounts and commissions and other estimated offering expenses.</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U.S.”) (“U.S. GAAP” or “GAAP”). </t>
  </si>
  <si>
    <t>Principles of Consolidation</t>
  </si>
  <si>
    <t>Principles of Consolidation The accompanying consolidated financial statements include the accounts of Synlogic and its wholly owned subsidiaries. All intercompany accounts and transactions have been eliminated in consolidation.</t>
  </si>
  <si>
    <t>Use of Estimates</t>
  </si>
  <si>
    <t>Use of Estimates The preparation of financial statements in accordance with GAAP requires management to make estimates and assumptions that affect the reported amounts of assets, liabilities, revenues and expenses, and related disclosure of contingent assets and liabilities at the date of the consolidated financial statements and the reported amounts of expenses during the reporting period. On an on-going basis, the Company’s management evaluates its estimates, including those related to revenue recognition, income taxes including the valuation allowance for deferred tax assets, research and development, accrued expenses, contingencies and equity-based compensation.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Changes in estimates are reflected in reported results in the period in which they become known.</t>
  </si>
  <si>
    <t>Cash Equivalents</t>
  </si>
  <si>
    <t xml:space="preserve">Cash Equivalents The Company considers all highly liquid investment instruments with a remaining maturity when purchased of three months or less to be cash equivalents. Investments qualifying as cash equivalents primarily consist of money market funds and corporate debt securities. Cash equivalents are stated at cost plus accrued interest, which approximates fair value. The amount of cash equivalents included in cash and cash equivalents was approximately $32.7 million at December 31, 2017. The Company did not have cash equivalents at December 31, 2016. </t>
  </si>
  <si>
    <t>Reclassifications</t>
  </si>
  <si>
    <t>Reclassifications Restricted cash has been presented in the beginning and opening balances of cash, cash equivalents and restricted cash to conform with the adoption of ASU 2016-18 – Statement of Cash Flows (Topic 230): Restricted Cash.</t>
  </si>
  <si>
    <t>Concentration of Credit Risk</t>
  </si>
  <si>
    <t>Concentration of Credit Risk Financial instruments that potentially subject the Company to concentrations of credit risk include amounts held as cash, cash equivalents, marketable securities and restricted cash. The Company uses high quality, accredited financial institutions to maintain its balance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si>
  <si>
    <t>Restricted Cash</t>
  </si>
  <si>
    <t>Restricted Cash The Company held cash of approximately $1.0 million at December 31, 2017 in a letter of credit to secure its lease at the 301 Binney Street facility. In addition, the Company held cash of $50,000 at December 31, 2017 and 2016 in a separate restricted bank account as collateral for the Company’s credit cards. The Company has classified these deposits as long-term restricted cash on its balance sheet. The following table provides a reconciliation of cash, cash equivalents, and restricted cash reported within the statement of financial position that sum to the total of the same such amounts shown in the statement of cash flows (in thousands).
December 31,
December 31,
2017
2016
Cash and cash equivalents
$
58,440
$
14,586
Restricted cash included in other long-term assets
1,097
50
Total cash, cash equivalents, and restricted cash shown in the consolidated statement of cash flows
$
59,537
$
14,636</t>
  </si>
  <si>
    <t>Fair Value</t>
  </si>
  <si>
    <t xml:space="preserve">Fair Value The Company is required to disclose information on all assets and liabilities reported at fair value that enables an assessment of the inputs used in determining the reported fair values. ASC Topic 820, Fair Value Measurements and Disclosures, establishes a fair value hierarchy for those instruments measured at fair value that distinguishes between assumptions based on market data (observable inputs) and the Company’s own assumptions (unobservable inputs). The hierarchy consists of three levels:
•
Level 1 – Utilize observable inputs such as quoted prices in active markets for identical assets or liabilities;
•
Level 2 – Utilize data points that are either directly or indirectly observable, such as quoted prices, interest rates and yield curves;
•
Level 3 – Utilize unobservable data points in which there is little or no market data, which require the Company to develop its own assumptions for the asset or liability. The Company evaluates transfers between levels at the end of each reporting period. There were no transfers of assets or liabilities between Level 1, Level 2 or Level 3 during the year ended December 31, 2017. The Company did not hold investment securities during the year ended December 31, 2016. </t>
  </si>
  <si>
    <t>Available-for-Sale Securities</t>
  </si>
  <si>
    <t>Available-for-Sale Securities The Company classifies all short-term investments with an original maturity when purchased of greater than three months as available-for-sale. Available-for-sale securities are carried at fair value, with the unrealized gains and losses reported in other comprehensive income (loss). The amortized cost of debt securities in this category is adjusted for amortization of premiums and accretion of discounts to maturity. Such amortization is included in interest and investment income. Realized gains and losses, and declines in value judged to be other than temporary on available-for-sale securities, are included in interest and investment income. The cost of securities sold is based on the specific identification method. Interest and dividends on securities classified as available-for-sale are included in interest and investmen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during the year ended December 31, 2017. The Company did not hold investment securities during the year ended December 31, 2016.</t>
  </si>
  <si>
    <t>Property and Equipment</t>
  </si>
  <si>
    <t xml:space="preserve">Property and Equipment Property and equipment, including leasehold improvements, are recorded at cost and depreciated over their estimated useful lives using the straight‑line method. Repairs and maintenance costs are expensed as incurred, whereas major improvements are capitalized as additions to property and equipment. 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 </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t>
  </si>
  <si>
    <t>Rent Expense</t>
  </si>
  <si>
    <t>Rent Expense The Company’s leases for both the 301 Binney Street facility and the 200 Sidney Street facility in Cambridge, Massachusetts provide for a rent-free period as well as fixed increases in minimum annual rental payments. The total amount of rental payments due over the lease term is being charged to rent expense on a straight-line basis over the term of the lease. Tenant improvement allowances and other incentives are recorded as deferred rent and amortized as a reduction of periodic rent expense, over the term of the lease. Deferred rent consists of the difference between cash payments and the recognition of rent expense on a straight-line basis for the Company’s facilities. The Company began to accelerate the recognition of deferred rent on its 200 Sidney Street facility when it agreed to terminate the lease in July 2017.</t>
  </si>
  <si>
    <t>Research and Development Costs</t>
  </si>
  <si>
    <t>Research and Development Costs Costs incurred in the research and development of the Company’s product candidates are expensed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and benefits, equity-based compensation expense, laboratory supplies and other direct expenses, facilities expenses, overhead expenses, contractual services and other outside expenses. When third-party service providers’ billing terms do not coincide with the Company’s period-end, the Company is required to make estimates of its obligations to those third parties, including clinical trial costs, contractual services costs and costs for supply of its drug candidates, incurred in a given accounting period and record accruals at the end of the period. The</t>
  </si>
  <si>
    <t>Revenue recognition</t>
  </si>
  <si>
    <t>Revenue recognition The Company generates revenue through a collaboration and license arrangement with a strategic partner for the development and commercialization of product candidates. The Company recognizes revenue in accordance with Financial Accounting Standards Board (“FASB”) Accounting Standards Codification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The Company evaluates collaboration agreements with respect to FASB ASC Topic 808, Collaborative Arrangements Multiple-Element Arrangements The Company evaluates multiple‑element arrangements based on the guidance in FASB ASC Topic 605‑25, Revenue Recognition – Multiple‑Element Arrangements In situations where the Company has identified multiple units of accounting, the arrangement consideration that is fixed or determinable is allocated among the separate units of accounting using the relative selling price method.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n, the applicable revenue recognition criteria in ASC 605‑25 are applied to each of the separate units of accounting to determine the appropriate period and pattern of recognition. The Company recognizes arrangement consideration allocated to each unit of accounting when all of the revenue recognition criteria in ASC 605‑25 are satisfied for that particular unit of accounting. The Company will recognize as revenue, upon delivery, arrangement consideration attributed to deliverables that have stand‑alone value from the other deliverables to be provided in an arrangement. For deliverables that do not have stand‑alone value from the other deliverables to be provided in an arrangement, revenue is recognized over the Company’s estimated performance period as the arrangement would be accounted for as a single unit of accounting. If there is no discernible pattern of performance and/or objectively measurable performance measures do not exist, then the Company recognizes revenue under the arrangement for the single unit of accounting on a straight‑line basis over the period the Company is expected to complete its performance obligations. Alternativ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Milestones Contingent consideration from research and development activities that is earned upon the achievement of a substantive milestone is recognized in its entirety in the period in which the milestone is achieved.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recognizes revenue associated with substantive milestones in accordance with FASB ASC Topic 605‑28, Revenue Recognition – Milestone Method upon successful accomplishment of each milestone, assuming all other revenue recognition criteria are met. Milestones that are not considered substantive would be recognized as revenue over the remaining period of performance, assuming all other revenue recognition criteria are met.</t>
  </si>
  <si>
    <t>Equity-Based Compensation</t>
  </si>
  <si>
    <t>Equity‑Based Compensation The Company measures equity-based compensation to employees and directors based on the grant date fair value of the awards and recognizes the associated expense in the financial statements over the requisite service period of the award, which is generally the vesting period. Equity‑based compensation costs for nonemployee awards are recognized as services are provided, which is generally the vesting period, on a straight‑line basis. The measurement date for nonemployee awards is generally the date the performance of services required from the nonemployee is complete. The Company believes that the fair value of the equity is more reliably measurable than the fair value of the services rendered. The fair value of the award granted to a nonemployee is remeasured at each reporting date until performance is completed with any increase or decrease in fair value recorded as equity‑based compensation expense. Prior to the Merger in August 2017, the Company’s Board of Directors determined the estimated per share fair market value of the common stock and common units at various dates considering contemporaneous valuations performed in accordance with the guidance outlined in the American Institute of Certified Public Accountants Practice Aid, Valuation of Privately-Held Company Equity Securities Issued as Compensation , or the Practice Aid. The fair value of each option was estimated on the date of grant or remeasurement using the Black‑Scholes option‑pricing model. Expected volatility for the Company’s common stock was determined based on an average of the historical volatility of a peer‑group of similar public companies. The expected term of options granted for employees was calculated using the simplified method, which represented the average of the contractual term of the option and the weighted-average vesting period of the option. The assumed dividend yield is based upon the Company’s expectation of not paying dividends in the foreseeable future. The risk‑free interest rate is based upon the U.S. Treasury yield curve commensurate with the expected term at the time of grant or remeasurement. Forfeitures are recognized as they occur as allowed under ASU 2016-09. The Company’s Board of Directors estimated the threshold price for each incentive unit issued by Synlogic, LLC, which is the price at which an incentive unit would have had a liquidation value of zero, considering the fair value of the Company’s assets at the date of grant and performed an analysis to determine the per unit amount that a holder would have received upon a distribution event. In determining the fair value of its assets, the Company relied on independent third-party valuations, which take into account a variety of factors, including the Company’s financial position and historical financial performance, the status of technological developments within the Company’s products, the composition and ability of the research and management team, an evaluation or benchmark of the Company’s competition, the business climate in the marketplace, the illiquid nature of the common units and incentive units, arm’s-length sales of the Company’s equity, the effect of the rights and preferences of the preferred unit holders, and the prospects of a liquidity event, among others. The fair value of each incentive unit award was estimated on the date of grant or remeasurement using the Black‑Scholes with barrier option‑pricing model. Assumptions utilized in the model for valuing the incentive units including expected volatility, dividend yield and risk-free interest rate were arrived at in the same manner as those utilized for the stock option model described above. Forfeitures are treated in the manner described above. Incentive units did not have an expiration date, thus, the expected term of incentive units granted was determined based on the probability‑weighted estimated term to a liquidity event. The Company records the expense for equity grants subject to performance-based milestone vesting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classifies equity-based compensation expense in its consolidated statements of operations in the same manner in which the award recipient’s payroll costs are classified or in which the award recipients’ service payments are classified.</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Loss Per Share/Unit</t>
  </si>
  <si>
    <t>Net Loss Per Share/Unit Basic net loss per share/unit is computed using the weighted-average number of shares of common stock/units outstanding during the period. Diluted net loss per share/unit is computed using the sum of the weighted-average number of shares of common stock/units outstanding during the period and if dilutive, the weighted-average number of potential shares of common stock/units, including unvested restricted common stock/units and outstanding stock options. The Company computed basic and diluted net loss per shares/unit using the two-class method, which gives effect to the impact of the outstanding participating securities. As the twelve months ended December 31, 2017 and 2016 resulted in net losses attributable to common stockholders/unit holders, there is no income allocation required under the two-class method or dilution attributed to weighted-average shares outstanding in the calculation of diluted net loss per share/unit because the preferred stockholders/unit holders do not As the 2017 Reorganization resulted in a one for one conversion of preferred units for preferred stock and common units for common stock, the conversion was not substantive for the purposes of this calculation and the weighted average was calculated as if outstanding equity was outstanding from the beginning of the period presented. Additionally, at the Effective Time of the Merger, the Company issued shares of its common stock to Private Synlogic stockholders, at the Exchange Ratio of 0.5532 shares of common stock, after taking into account the Reverse Stock Split, in exchange for each share of Private Synlogic preferred and common stock outstanding immediately prior to the Merger. The Exchange Ratio was calculated by a formula pursuant to the Merger Agreement. For the purposes of calculating net loss per share, the Exchange Ratio was applied retroactively to all periods presented.</t>
  </si>
  <si>
    <t>Segment Information</t>
  </si>
  <si>
    <t>Segment Information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 operates in one operating segment: discovery and development of synthetic biology therapeutics for the treatment of rare, infectious and other diseases. The Company’s chief executive officer, as chief operating decision maker, manages and allocates resources to the operations of the Company on a total company basis. All of the Company’s equipment, leasehold improvements and other fixed assets are physically located within the United States, and all agreements with its partners are denominated in U.S. dollars, except where noted.</t>
  </si>
  <si>
    <t>Recently Adopted Accounting Pronouncements</t>
  </si>
  <si>
    <t xml:space="preserve">Recently Adopted Accounting Pronouncements In August 2014, the FASB issued ASU 2014-15—Presentation of Financial Statements—Going Concern (“ASU 2014-15”)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The guidance is effective for fiscal years ending after December 15, 2016 and for annual periods and interim periods thereafter, with early adoption permitted. The Company adopted ASU 2014-15 as of December 31, 2016 and it did not have a material effect on its consolidated financial statements. In November 2015, the FASB issued ASU 2015-17—Income Taxes (Topic 740): Balance Sheet Classification of Deferred Taxes, that provides guidance on the presentation of deferred income taxes which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new guidance is effective for financial statements issued for annual periods beginning after December 15, 2016, and interim periods within those annual periods, with early application permitted. The amendments may be applied either prospectively to all deferred tax liabilities and assets or retrospectively to all periods presented. The Company adopted ASU 2015-17 for the fiscal year ended December 31, 2017 and it did not have a material impact on its financial statements. In March 2016, the FASB issued ASU 2016-09—Compensation—Stock Compensation (Topic 718): Improvements to Employee Share-Based Payment Accounting (“ASU 2016-09”). The amendments in ASU 2016-09 are to simplify several aspects of the accounting for stock-based payment transactions including the income tax consequences, classification of awards as either equity or liabilities, and classification on the statement of cash flows.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Company adopted ASU 2016-09 on April 1, 2017 on a modified retrospective basis, and elected to recognize forfeitures as they occur. The Company recorded an insignificant cumulative effect adjustment as a result of the adoption of this amendment. The adoption did not have a material impact on the Company’s condensed consolidated financial statements and related disclosures. In November 2016, the FASB issued ASU 2016-18 –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with early adoption permitted. The Company elected to early adopt this guidance on December 31, 2017. This guidance was applied using a retrospective transition method for each period and, accordingly, the Company included approximately $1.0 million and $0.1 million of restricted cash in cash and cash equivalents as of the beginning and ending periods in the accompanying consolidated financial statements as of December 31, 2017, 2016, respectively. In January 2017, the FASB issu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Company adopted ASU 2017-01 on April 1, 2017 and followed the guidance when determining the accounting treatment of its Merger with Mirna. </t>
  </si>
  <si>
    <t>Recently Issued Accounting Pronouncements</t>
  </si>
  <si>
    <t>Recently Issued Accounting Pronouncements In May 2014, the FASB issued ASU 2014-09—Revenue from Contracts with Customers (Topic 606), (“ASU 2014-09”) which supersedes all existing revenue recognition requirements, including most industry-specific guidance. This standard is based on the principle that an entity should recognize revenue when it transfers goods or services to customers in an amount that reflects the consideration that the company expects to receive. This standard also requires additional disclosure about the nature, amount, timing and uncertainty of assets recognized from costs incurred to fulfill a contract. It will be effective for annual reporting periods beginning after December 15, 2017, including interim periods within those annual periods. Early adoption is permitted any time after the original effective date, which for the Company is January 1, 2017. Entities have the option of using either a full retrospective or a modified retrospective approach for the adoption of the new standard. The Company will adopt this standard as of January 1, 2018 under the modified retrospective approach.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is assessing but has not yet completed its assessment of the impact of the adoption of this standard on its consolidated financial statements. Currently, the Company anticipates a potential impact on the revenue recognition method used to recognize revenue for the identified performance obligations under the AbbVie Collaboration Agreement as well as the recognition of a portion of its milestone revenue prior to achievement of the milestone. The expected impact is further described below. Estimated impacts from the adoption of this standard could differ upon the final adoption and implementation of the standard. With respect to the AbbVie Collaboration Agreement, the Company identified three deliverables that are treated as a single unit of accounting under the provisions of ASC 605. The Company expects the agreement will continue to be have a single performance obligation under the provisions of ASC 606. However, it currently expects that the timing and pattern of revenue recognition under step (v) above will differ from the pattern of revenue recognition under ASC 605. The Company expects the accounting for contingent milestone payments under its collaboration agreements to change under ASC 606. ASC 606 does not contain guidance specific to milestone payments, thereby requiring contingent milestone payments to be considered in accordance with the overall model of ASC 606. Revenue from contingent milestone payments may begin to be recognized earlier under ASC 606 than under ASC 605, based on an assessment of the probability of achievement of the milestone event and the likelihood of a significant reversal of such milestone revenue at each reporting date. This assessment may result in the recognition of a portion of the revenue related to contingent milestone payments before the milestone event has been achieved. Under the AbbVie Collaboration Agreement, the Company anticipates that the previously recognized $2.0 million milestone achieved and recognized in May 2017 pursuant to ASC605 will be recognized over the performance period once it becomes probable of achievement, following the pattern determined under ASC 606. Revenue from any future contingent milestone payments will be assessed for probability of achievement and recognized according to this methodology when deemed to no longer be at significant risk of reversal. As of December 31, 2017, the Company had recognized $2.8 million of revenue under the AbbVie Collaboration Agreement since its inception. Deferred revenue related to the AbbVie Collaboration Agreement amounted to $1.1 million as of December 31, 2017, of which $0.4 million is included in current liabilities. The Company expects a change in the timing and pattern of revenue recognition upon adoption of ASC 606 to impact the Company’s accumulated deficit and deferred revenue. As a result of the adoption of ASU 2014-09, the Company anticipates an increase in its deferred revenue and an increase in its associated accumulated deficit. ASC 606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February 2016, the FASB issued ASU 2016-02 – Leases (topic 842), which replaces the existing accounting guidance for leases. This standard requires entities that lease assets to recognize the assets and liabilities for the rights and obligations created by those leases on the balance sheet. The standard is effective for fiscal years and the interim periods within those fiscal years beginning after December 15, 2018. The guidance is required to be applied by the modified retrospective transition approach and early adoption is permitted. While the Company is currently assessing the impact that adoption of this guidance will have on its financial statements and footnote disclosures, it anticipates it will result in an increase in assets and liabilities. In May 2017, the FASB issued ASU 2017-09, Compensation – Stock Compensation (Topic 718): Scope Modification Accounting. The new standard is intended to reduce the diversity in practice and cost and complexity when applying the guidance in Topic 718 to a change to the terms or conditions of a share-based payment award. The new standard will be effective for annual reporting periods and interim periods within those annual periods, beginning after December 15, 2017. The amendments in this update will be applied prospectively to an award modified on or after the adoption date. The adoption of this standard is not expected to have a material impact on the Company’s financial position or results of operations upon adoption.</t>
  </si>
  <si>
    <t>Summary of Significant Accounting Policies (Tables)</t>
  </si>
  <si>
    <t>Schedule of 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in thousands).
December 31,
December 31,
2017
2016
Cash and cash equivalents
$
58,440
$
14,586
Restricted cash included in other long-term assets
1,097
50
Total cash, cash equivalents, and restricted cash shown in the consolidated statement of cash flows
$
59,537
$
14,636</t>
  </si>
  <si>
    <t>Schedule of Useful Life of Property and Equipment</t>
  </si>
  <si>
    <t xml:space="preserve">Depreciation begins at the time the asset is placed in service. Depreciation is provided over the following estimated useful lives:
Asset classification
Useful life
Computer and office equipment
3 years
Furniture and fixtures
5 years
Laboratory equipment
5 years
Leasehold improvements
Lesser of useful life or remaining lease term </t>
  </si>
  <si>
    <t>Merger with Mirna Therapeutics (Tables)</t>
  </si>
  <si>
    <t>Net Assets Acquired in the Merger</t>
  </si>
  <si>
    <t>The following table shows the net assets acquired in the Merger (in thousands):
August 28, 2017
Cash and cash equivalents
$
14,882
Marketable securities
27,600
Interest receivable
126
Prepaid assets
112
Unrealized loss on marketable securities
5
Accounts payable and accrued expenses
(105
)
Total net assets acquired
42,620
Less: Transaction costs
(2,187
)
Total net assets acquired less transaction costs
$
40,433</t>
  </si>
  <si>
    <t>Fair Value of Financial Instruments (Tables)</t>
  </si>
  <si>
    <t>Schedule of Company's Classified Assets Measured at Fair Value on Recurring Basis</t>
  </si>
  <si>
    <t>the Company has classified assets measured at fair value on a recurring basis as follows (in thousands):
Fair Value Measurements at Reporting Date Using
December 31,
Quoted Prices in Active Markets for Identical Assets
Significant Other Observable Inputs
Significant Unobservable Inputs
Description
2017
(Level 1)
(Level 2)
(Level 3)
Money market funds (included in cash and cash equivalents)
$
21,301
$
21,301
$
—
$
—
Corporate debt securities (included in cash and cash equivalents)
11,405
—
11,405
—
Corporate debt securities (included in short-term investments)
28,585
—
28,585
—
Total
$
61,291
$
21,301
$
39,990
$
—</t>
  </si>
  <si>
    <t>Available-for-Sale Investments (Tables)</t>
  </si>
  <si>
    <t>Summary of Available-for-Sale Securities Held</t>
  </si>
  <si>
    <t>The following table summarizes the available-for-sale securities held at December 31, 2017 (in thousands):
December 31, 2017
Amortized cost
Gross unrealized gains
Gross unrealized losses
Fair Value
Corporate debt securities
$
28,593
$
1
$
(9
)
$
28,585
Total
$
28,593
$
1
$
(9
)
$
28,585</t>
  </si>
  <si>
    <t>Prepaid Expenses and Other Current Assets (Tables)</t>
  </si>
  <si>
    <t>Schedule of Prepaid Expenses and Other Current Assets</t>
  </si>
  <si>
    <t>Prepaid expenses and other current assets consists of the following (in thousands):
December 31,
December 31,
2017
2016
Prepaid insurance
$
437
$
71
Prepaid research and development
508
1,163
Other prepaid
321
212
Other current assets
298
31
$
1,564
$
1,477</t>
  </si>
  <si>
    <t>Property and Equipment, Net (Tables)</t>
  </si>
  <si>
    <t>Schedule of Property and Equipment, Net</t>
  </si>
  <si>
    <t>Property and equipment, net consists of the following (in thousands):
December 31,
December 31,
2017
2016
Laboratory equipment
$
2,999
$
1,534
Computer and office equipment
354
252
Furniture and fixtures
220
220
Leasehold improvements
2,308
2,308
Construction in progress
7,017
—
12,898
4,314
Less accumulated depreciation
(3,115
)
(810
)
$
9,783
$
3,504</t>
  </si>
  <si>
    <t>Accrued Expenses (Tables)</t>
  </si>
  <si>
    <t>Schedule of Accrued Expenses</t>
  </si>
  <si>
    <t>Accrued expenses consists of the following (in thousands):
December 31,
December 31,
2017
2016
Payroll related
$
1,721
$
1,341
Professional fees
805
522
Research and development
2,027
273
Other
270
160
$
4,823
$
2,296</t>
  </si>
  <si>
    <t>Equity-based Compensation and Equity Incentive Plans (Tables)</t>
  </si>
  <si>
    <t>Schedule of Restricted Common Stock Activity</t>
  </si>
  <si>
    <t>The following table shows restricted common stock activity:
Restricted stock awards
Grant date
Number of
fair value
shares
(per share)
Unvested at December 31, 2016
—
$
—
Awards exchanged upon 2017 Reorganization
1,059,910
13.53
Granted
2,884
19.01
Vested
(671,204
)
13.54
Forfeited
(16,111
)
13.53
Unvested at December 31, 2017
375,479
$
13.55</t>
  </si>
  <si>
    <t>Schedule of Equity-based Compensation Expenses</t>
  </si>
  <si>
    <t>The following table summarizes equity‑based compensation expense within the Company’s consolidated statements of operations and comprehensive loss for the years ended December 31, 2017 and 2016 (in thousands):
Years ended December 31,
2017
2016
Research and development
$
1,410
$
154
General and administrative
1,242
215
$
2,652
$
369</t>
  </si>
  <si>
    <t>Schedule of Equity-based Compensation Expenses by Award Type</t>
  </si>
  <si>
    <t>The following table summarizes equity‑based compensation expense by type of award for the years ended December 31, 2017 and 2016 (in thousands):
Years ended December 31,
2017
2016
Stock options
$
1,956
$
—
Restricted stock awards
508
—
Incentive units
132
235
Restricted common units
56
134
$
2,652
$
369</t>
  </si>
  <si>
    <t>Restricted Common Units</t>
  </si>
  <si>
    <t>Schedule of Restricted Common Unit Activity</t>
  </si>
  <si>
    <t>The following table shows the restricted common unit activity, as adjusted for the Merger:
Restricted common units
Grant date
Number of
fair value
units
(per unit)
Unvested at December 31, 2015
362,619
$
1.48
Granted
—
—
Vested
(143,532
)
1.48
Forfeited
—
—
Unvested at December 31, 2016
219,087
$
1.48
Granted
—
—
Vested
(37,770
)
1.48
Forfeited
—
—
Exchanged as part of 2017 Reorganization
(181,317
)
1.48
Unvested at December 31, 2017
—
$
—</t>
  </si>
  <si>
    <t>2015 and 2017 Plan</t>
  </si>
  <si>
    <t>Schedule of Weighted Average Assumption Used Black-Scholes Option-pricing Model for Stock Options</t>
  </si>
  <si>
    <t>The weighted average assumptions used in the Black-Scholes option-pricing model for stock options issued under its two active equity plans, the 2015 Plan and the 2017 Plan, during the year ended December 31, 2017 were:
Year ended December 31, 2017
Employee
Nonemployee
Expected term
6.2 years
0.2-1.6 years
Weighted-average, risk-free interest rate
2.1
%
1.0
%
Expected volatility
70.4
%
63.8
%
Dividend yield
—
—</t>
  </si>
  <si>
    <t>Schedule of Stock Option Activity</t>
  </si>
  <si>
    <t>The following table summarizes stock option activity, as adjusted for the Exchange Ratio under the 2015 and 2017 Plans.
Stock options outstanding
Weighted
Weighted
average
Aggregate
average
remaining
Intrinsic
Number of
exercise
contractual
value (a)
options
price
term
(in thousands)
Outstanding at December 31, 2016
—
$
—
—
$
—
Options granted upon 2017 Reorganization
295,289
13.53
9.4
—
Granted
986,358
13.62
9.7
—
Exercised
(386
)
13.53
9.4
—
Forfeited
(14,040
)
13.53
9.4
Outstanding at December 31, 2017
1,267,221
13.62
9.6
$
—
Vested or expected to vest at December 31, 2017
1,267,221
13.62
9.6
—
Exercisable at December 31, 2017
156,068
13.67
9.4
$
—</t>
  </si>
  <si>
    <t>The weighted average assumptions used in the Black-Scholes with barrier option-pricing model for incentive unit awards issued under the 2015 LLC Plan, during the year ended December 31, 2016 were:
Year ended December 31, 2016
Employees
Nonemployees
Expected term
2.5 years
0.6 - 3.3 years
Weighted-average, risk-free interest rate
1.1
%
0.9
%
Expected volatility
77.0
%
71.6
%
Dividend yield
—
—</t>
  </si>
  <si>
    <t>The following table represents a summary of incentive unit activity, as adjusted for the Merger, under the 2015 LLC Plan:
Incentive units
Weighted-
Weighted-
Weighted-
average
average
average
Number of
strike
threshold
grant date
units
price
price
fair value
Nonvested units at December 31, 2015
890,140
$
1.01
$
4.57
$
0.89
Granted
1,352,502
6.38
6.38
1.08
Vested
(281,701
)
1.70
4.72
1.17
Forfeited
(204,061
)
1.01
4.57
0.78
Non-vested units at December 31, 2016
971,906
$
5.22
$
5.93
$
1.01
Granted
—
—
—
—
Vested
(73,719
)
4.01
5.53
0.87
Forfeited
(260,145
)
4.19
5.57
1.05
Non-vested units cancelled upon 2017 Reorganization
(638,042
)
5.78
6.15
1.05
Non-vested units at December 31, 2017
—
$
—
$
—
$
—
Vested or expected to vest at December 31, 2017
—
$
—
$
—
$
—</t>
  </si>
  <si>
    <t>Net Loss per Share/Unit (Tables)</t>
  </si>
  <si>
    <t>Schedule of Computation of Basic and Diluted Net Loss per Share</t>
  </si>
  <si>
    <t xml:space="preserve">The following table sets forth the computation of basic and diluted net loss per share attributable to common stockholders/unit holders (in thousands, except for share/unit and per share/unit amounts):
2017
2016
Numerator:
Net loss attributable to common stockholders
$
(40,377
)
$
—
Denominator:
Weighted-average common shares outstanding - basic and diluted
6,724,641
—
Net loss per share attributable to common stockholders - basic and diluted
$
(6.00
)
$
—
Numerator:
Net loss attributable to common unit holders
$
—
$
(20,954
)
Denominator:
Weighted-average common units outstanding - basic and diluted
—
1,575,558
Net loss per unit attributable to common unit holders - basic and diluted
$
—
$
(13.30
) </t>
  </si>
  <si>
    <t>Schedule of Potentially Common Shares/Units Excluded from Calculation of Net Loss Per share/Unit</t>
  </si>
  <si>
    <t>The following potential common shares/units, presented based on amounts outstanding at each period end, were excluded from the calculation of the diluted net loss per share/unit attributable to common stockholders/unit holders for the period indicated because including them would have had an anti-dilutive effect.
As of December 31,
2017
2016
Unvested restricted common unit awards
219,087
Unvested restricted common stock awards
375,479
—
Outstanding options to purchase common stock
1,267,221
—</t>
  </si>
  <si>
    <t>Income Taxes (Tables)</t>
  </si>
  <si>
    <t>Schedule of Temporary Differences Between Basis of Deferred Tax Assets and Liabilities</t>
  </si>
  <si>
    <t>Deferred taxes are recognized for temporary differences between the basis of assets and liabilities for financial statement and income tax purposes. Deferred tax assets consist of the following (in thousands):
December 31,
2017
2016
Deferred tax assets:
Net operating loss carryforwards
$
21,248
$
11,478
Tax credit carryforwards
3,038
957
Accrued expenses
32
170
Property and equipment
390
34
Deferred rent
53
100
Equity compensation
503
119
Amortizable intangibles
1,492
201
Other
—
1
Gross deferred tax assets
26,756
13,060
Deferred tax liability:
Other
(241
)
—
Valuation allowance
(26,515
)
(13,060
)
Net deferred tax assets
$
—
$
—</t>
  </si>
  <si>
    <t>Reconciliation of Income Tax Expense Computed at the Statutory Federal Income Tax Rate to Income Taxes</t>
  </si>
  <si>
    <t>A reconciliation of income tax expense computed at the statutory federal income tax rate to income taxes as reflected in the financial statements is as follows (dollars in thousands):
Years ended December 31,
2017
2016
Amount
Tax Rate
Amount
Tax Rate
Income tax benefit using U.S. federal statutory rate
$
(13,728
)
34
%
$
(7,125
)
34
%
State income taxes, net of federal benefit
(2,085
)
5
%
(1,078
)
5
%
Other permanent differences
307
(1
)%
100
0
%
Foreign rate differential
—
0
%
—
0
%
Tax credits
(1,893
)
5
%
(591
)
3
%
Other items
120
0
%
(5
)
0
%
Change in rate due to Tax Reform
10,808
(27
)%
—
0
%
Mirna acquisition
(6,984
)
17
%
—
0
%
Net change in valuation allowance
13,455
(33
)%
8,699
(42
)%
Income tax expense (benefit)
—
—
—
—</t>
  </si>
  <si>
    <t>Schedule of Valuation Allowance</t>
  </si>
  <si>
    <t xml:space="preserve">A roll-forward of the valuation allowance for the years ended December 31, 2017 and 2016 is as follows (in thousands):
Years ended December 31,
2017
2016
Balance at beginning of year
$
(13,060
)
$
(4,362
)
Increase in valuation allowance
(13,455
)
(8,698
)
Reversal of valuation allowance
—
—
Effect of foreign currency translation
—
—
Balance at end of year
$
(26,515
)
$
(13,060
) </t>
  </si>
  <si>
    <t>Leases (Tables)</t>
  </si>
  <si>
    <t>Schedule of Future Minimum Lease Payments under Non-cancelable Operating and Capital Leases</t>
  </si>
  <si>
    <t>Future minimum lease payments under the Company’s non-cancelable operating and capital leases as of December 31, 2017, are as follows (in thousands):
Operating
Capital
leases
leases
Fiscal year:
2018
$
1,250
$
468
2019
3,175
282
2020
3,270
210
2021
3,369
0
2022
3,470
0
Thereafter
21,641
0
Total future minimum lease payments
$
36,175
$
960
Less amounts representing interest
69
Capital lease obligations at December 31, 2017
891
Less current portion of capital lease obligations
425
Capital lease obligations, net of current portion
$
466</t>
  </si>
  <si>
    <t>Selected Quarterly Data (unaudited) (Tables)</t>
  </si>
  <si>
    <t xml:space="preserve">The following tables contain quarterly financial information for 2017 and 2016. The Company believes that the following information reflects all normal recurring adjustments necessary for a fair presentation of the information for the periods presented. The operating results for any quarter are not necessarily indicative of results for any future period.
2017 Quarter Ended
March 31
June 30
September 30
December 31
(in thousands)
Revenue
$
111
$
2,111
$
111
$
111
Operating expenses
7,485
11,568
12,186
12,029
Loss from operations
(7,374
)
(9,457
)
(12,075
)
(11,918
)
Net loss
(7,368
)
(9,388
)
(11,924
)
(11,697
)
Net loss per share attributable to common stockholders - basic and diluted
$
—
$
(4.70
)
$
(1.66
)
$
(0.74
)
Net loss per unit attributable to common unit holders - basic and diluted
$
(4.49
)
$
—
$
—
$
—
2016 Quarter Ended
March 31
June 30
September 30
December 31
(in thousands)
Revenue
$
111
$
111
$
111
$
111
Operating expenses
3,937
5,082
5,419
6,970
Loss from operations
(3,826
)
(4,971
)
(5,308
)
(6,859
)
Net loss
(3,828
)
(4,972
)
(5,306
)
(6,848
)
Net loss per unit attributable to common unit holders - basic and diluted
$
(2.52
)
$
(3.17
)
$
(3.33
)
$
(4.28
) </t>
  </si>
  <si>
    <t>Nature of Business - Additional Information (Detail) $ in Thousands</t>
  </si>
  <si>
    <t>Aug. 25, 2017</t>
  </si>
  <si>
    <t>May 31, 2017USD ($)</t>
  </si>
  <si>
    <t>Mar. 31, 2017USD ($)</t>
  </si>
  <si>
    <t>Feb. 29, 2016USD ($)</t>
  </si>
  <si>
    <t>Dec. 31, 2017USD ($)Segmentshares</t>
  </si>
  <si>
    <t>Dec. 31, 2016USD ($)shares</t>
  </si>
  <si>
    <t>Aug. 29, 2017shares</t>
  </si>
  <si>
    <t>Aug. 28, 2017shares</t>
  </si>
  <si>
    <t>Cash And Cash Equivalents [Line Items]</t>
  </si>
  <si>
    <t>Reserve stock split of common stock prior to its merger</t>
  </si>
  <si>
    <t>Exchange ratio of common stock</t>
  </si>
  <si>
    <t>Common stock outstanding | shares</t>
  </si>
  <si>
    <t>Number of operating segment | Segment</t>
  </si>
  <si>
    <t>Cash, cash equivalents, and marketable securities</t>
  </si>
  <si>
    <t>Series C Preferred Stock</t>
  </si>
  <si>
    <t>Mirna therapeutics</t>
  </si>
  <si>
    <t>Net proceeds from divestiture of businesses and interests in affiliates, total</t>
  </si>
  <si>
    <t>Summary of Significant Accounting Policies - Additional Information (Detail)</t>
  </si>
  <si>
    <t>1 Months Ended</t>
  </si>
  <si>
    <t>3 Months Ended</t>
  </si>
  <si>
    <t>Jul. 31, 2015</t>
  </si>
  <si>
    <t>Dec. 31, 2017USD ($)</t>
  </si>
  <si>
    <t>Sep. 30, 2017USD ($)</t>
  </si>
  <si>
    <t>Jun. 30, 2017USD ($)</t>
  </si>
  <si>
    <t>Dec. 31, 2016USD ($)</t>
  </si>
  <si>
    <t>Sep. 30, 2016USD ($)</t>
  </si>
  <si>
    <t>Jun. 30, 2016USD ($)</t>
  </si>
  <si>
    <t>Mar. 31, 2016USD ($)</t>
  </si>
  <si>
    <t>Dec. 31, 2017USD ($)Segment</t>
  </si>
  <si>
    <t>Aug. 28, 2017</t>
  </si>
  <si>
    <t>Dec. 31, 2015USD ($)</t>
  </si>
  <si>
    <t>Summary Of Significant Accounting Policies [Line Items]</t>
  </si>
  <si>
    <t>Cash equivalents maturity</t>
  </si>
  <si>
    <t>three months or less</t>
  </si>
  <si>
    <t>Cash equivalents</t>
  </si>
  <si>
    <t>Cash held in a separate restricted bank account</t>
  </si>
  <si>
    <t>Transfers of assets and liabilities between Level 1, Level 2, or Level 3</t>
  </si>
  <si>
    <t>Investment securities hold by the company</t>
  </si>
  <si>
    <t>Other than Temporary Impairment</t>
  </si>
  <si>
    <t>Available-for-sale securities</t>
  </si>
  <si>
    <t>Impairment charge</t>
  </si>
  <si>
    <t>Lease expiration date</t>
  </si>
  <si>
    <t>2021-04</t>
  </si>
  <si>
    <t>2017-07</t>
  </si>
  <si>
    <t>Incentive unit liquidation value</t>
  </si>
  <si>
    <t>Description of tax benefit likely to be realized upon settlement</t>
  </si>
  <si>
    <t>greater than 50%</t>
  </si>
  <si>
    <t>Restricted cash in cash and cash equivalents</t>
  </si>
  <si>
    <t>Recognition of revenue</t>
  </si>
  <si>
    <t>Deferred revenue included in current liabilities</t>
  </si>
  <si>
    <t>AbbVie</t>
  </si>
  <si>
    <t>Accounting Standards Update 2016-18 [Member]</t>
  </si>
  <si>
    <t>ASU 2016-10 and 2016-12 Amendments to ASU 2014-09 | AbbVie</t>
  </si>
  <si>
    <t>Development milestone payment</t>
  </si>
  <si>
    <t>Bank Account</t>
  </si>
  <si>
    <t>Letter of Credit</t>
  </si>
  <si>
    <t>Cash</t>
  </si>
  <si>
    <t>Summary of Significant Accounting Policies - Schedule of Reconciliation of Cash, Cash Equivalents, and Restricted Cash (Detail) - USD ($) $ in Thousands</t>
  </si>
  <si>
    <t>Dec. 31, 2015</t>
  </si>
  <si>
    <t>Restricted cash included in other long-term assets</t>
  </si>
  <si>
    <t>Total cash, cash equivalents, and restricted cash shown in the consolidated statement of cash flows</t>
  </si>
  <si>
    <t>Summary of Significant Accounting Policies - Schedule of Useful Life of Property and Equipment (Detail)</t>
  </si>
  <si>
    <t>Computer and Office Equipment</t>
  </si>
  <si>
    <t>Property Plant And Equipment [Line Items]</t>
  </si>
  <si>
    <t>Useful life</t>
  </si>
  <si>
    <t>3 years</t>
  </si>
  <si>
    <t>Furniture and Fixtures</t>
  </si>
  <si>
    <t>5 years</t>
  </si>
  <si>
    <t>Laboratory Equipment</t>
  </si>
  <si>
    <t>Leasehold Improvements</t>
  </si>
  <si>
    <t>Lesser of useful life or remaining lease term</t>
  </si>
  <si>
    <t>Merger with Mirna Therapeutics - Additional Information (Detail) $ in Millions</t>
  </si>
  <si>
    <t>Aug. 28, 2017USD ($)Directorshares</t>
  </si>
  <si>
    <t>Dec. 31, 2017shares</t>
  </si>
  <si>
    <t>Dec. 31, 2016shares</t>
  </si>
  <si>
    <t>Business Acquisition [Line Items]</t>
  </si>
  <si>
    <t>Merger completion date</t>
  </si>
  <si>
    <t>Aug. 28,
		2017</t>
  </si>
  <si>
    <t>Number of members on Board of Directors | Director</t>
  </si>
  <si>
    <t>Percentage of diluted common stock</t>
  </si>
  <si>
    <t>82.40%</t>
  </si>
  <si>
    <t>Synlogic</t>
  </si>
  <si>
    <t>Merger Agreement | Common Stock | Synlogic</t>
  </si>
  <si>
    <t>Share ownership following merger, percent</t>
  </si>
  <si>
    <t>83.00%</t>
  </si>
  <si>
    <t>17.60%</t>
  </si>
  <si>
    <t>Market capitalization | $</t>
  </si>
  <si>
    <t>Fair value, net asset (Liability) | $</t>
  </si>
  <si>
    <t>Merger with Mirna Therapeutics - Net Assets Acquired in the Merger (Detail) - Mirna therapeutics $ in Thousands</t>
  </si>
  <si>
    <t>Aug. 28, 2017USD ($)</t>
  </si>
  <si>
    <t>Marketable securities</t>
  </si>
  <si>
    <t>Interest receivable</t>
  </si>
  <si>
    <t>Prepaid assets</t>
  </si>
  <si>
    <t>Unrealized loss on marketable securities</t>
  </si>
  <si>
    <t>Total net assets acquired</t>
  </si>
  <si>
    <t>Less: Transaction costs</t>
  </si>
  <si>
    <t>Total net assets acquired less transaction costs</t>
  </si>
  <si>
    <t>Fair Value of Financial Instruments - Schedule of Company's Classified Assets Measured at Fair Value on Recurring Basis (Detail) - USD ($)</t>
  </si>
  <si>
    <t>Fair Value Asset Measured On Recurring Basis [Line Items]</t>
  </si>
  <si>
    <t>Recurring</t>
  </si>
  <si>
    <t>Recurring | Corporate debt securities</t>
  </si>
  <si>
    <t>Cash and Cash Equivalents</t>
  </si>
  <si>
    <t>Recurring | Quoted Prices in Active Markets for Identical Assets (Level 1)</t>
  </si>
  <si>
    <t>Recurring | Significant Other Observable Inputs (Level 2)</t>
  </si>
  <si>
    <t>Recurring | Significant Other Observable Inputs (Level 2) | Corporate debt securities</t>
  </si>
  <si>
    <t>Recurring | Significant Unobservable Inputs (Level 3)</t>
  </si>
  <si>
    <t>Recurring | Significant Unobservable Inputs (Level 3) | Corporate debt securities</t>
  </si>
  <si>
    <t>Recurring | Money market funds</t>
  </si>
  <si>
    <t>Recurring | Money market funds | Quoted Prices in Active Markets for Identical Assets (Level 1)</t>
  </si>
  <si>
    <t>Recurring | Money market funds | Significant Unobservable Inputs (Level 3)</t>
  </si>
  <si>
    <t>Available-for-Sale Securities - Summary of Available-for-Sale Securities Held (Detail) - USD ($)</t>
  </si>
  <si>
    <t>Schedule of Available-for-sale Securities [Line Items]</t>
  </si>
  <si>
    <t>Amortized cost</t>
  </si>
  <si>
    <t>Gross unrealized gains</t>
  </si>
  <si>
    <t>Gross unrealized losses</t>
  </si>
  <si>
    <t>Corporate debt securities</t>
  </si>
  <si>
    <t>Available-for-Sale Securities - Additional Information (Detail)</t>
  </si>
  <si>
    <t>Dec. 31, 2017USD ($)InvestmentSecurity</t>
  </si>
  <si>
    <t>Available-for-sale securities | $</t>
  </si>
  <si>
    <t>Number of investments in unrealized loss position, less than twelve months | Investment</t>
  </si>
  <si>
    <t>Number of investments in unrealized loss position, more than twelve months | Investment</t>
  </si>
  <si>
    <t>Aggregate fair value of securities in unrealized loss position | $</t>
  </si>
  <si>
    <t>Number of securities with other than temporary impairment | Security</t>
  </si>
  <si>
    <t>Prepaid Expenses and Other Current Assets (Detail) - USD ($) $ in Thousands</t>
  </si>
  <si>
    <t>Deferred Costs Capitalized Prepaid And Other Assets Disclosure [Abstract]</t>
  </si>
  <si>
    <t>Prepaid insurance</t>
  </si>
  <si>
    <t>Prepaid research and development</t>
  </si>
  <si>
    <t>Other prepaid</t>
  </si>
  <si>
    <t>Other current assets</t>
  </si>
  <si>
    <t>Property and Equipment, Net (Detail) - USD ($) $ in Thousands</t>
  </si>
  <si>
    <t>Property and equipment, gross</t>
  </si>
  <si>
    <t>Less accumulated depreciation</t>
  </si>
  <si>
    <t>Construction in Progress</t>
  </si>
  <si>
    <t>Property and Equipment, Net - Additional Information (Detail) - USD ($) $ in Millions</t>
  </si>
  <si>
    <t>Lessor-paid tenant improvements</t>
  </si>
  <si>
    <t>Minimum percentage of fair value on present value of expected payments</t>
  </si>
  <si>
    <t>90.00%</t>
  </si>
  <si>
    <t>Assets under capital lease</t>
  </si>
  <si>
    <t>Accumulated depreciation of capital lease</t>
  </si>
  <si>
    <t>Accrued Expenses (Detail) - USD ($) $ in Thousands</t>
  </si>
  <si>
    <t>Payroll related</t>
  </si>
  <si>
    <t>Professional fees</t>
  </si>
  <si>
    <t>Other</t>
  </si>
  <si>
    <t>Total accrued expenses</t>
  </si>
  <si>
    <t>Common Stock - Additional Information (Detail)</t>
  </si>
  <si>
    <t>121 Months Ended</t>
  </si>
  <si>
    <t>Dec. 31, 2017Voteshares</t>
  </si>
  <si>
    <t>Dec. 31, 2017USD ($)shares</t>
  </si>
  <si>
    <t>Class Of Stock [Line Items]</t>
  </si>
  <si>
    <t>Number of votes entitled to each share of common stock | Vote</t>
  </si>
  <si>
    <t>Cash dividends | $</t>
  </si>
  <si>
    <t>Repurchase or forfeiture rights share</t>
  </si>
  <si>
    <t>Repurchase option exercisable period</t>
  </si>
  <si>
    <t>4 years</t>
  </si>
  <si>
    <t>Repurchase options share exercised</t>
  </si>
  <si>
    <t>Number of shares forfeited</t>
  </si>
  <si>
    <t>Preferred Stock - Additional Information (Detail)</t>
  </si>
  <si>
    <t>May 31, 2017USD ($)$ / sharesshares</t>
  </si>
  <si>
    <t>Feb. 29, 2016shares</t>
  </si>
  <si>
    <t>May 31, 2015shares</t>
  </si>
  <si>
    <t>Sep. 30, 2014shares</t>
  </si>
  <si>
    <t>Dec. 31, 2017USD ($)$ / sharesshares</t>
  </si>
  <si>
    <t>Dec. 31, 2016$ / sharesshares</t>
  </si>
  <si>
    <t>Preferred stock, conversion basis</t>
  </si>
  <si>
    <t>one-for-one</t>
  </si>
  <si>
    <t>Preferred stock, conversion percentage</t>
  </si>
  <si>
    <t>100.00%</t>
  </si>
  <si>
    <t>Total consideration from stock sold and issued to investors</t>
  </si>
  <si>
    <t>Preferred stock, par value | $ / shares</t>
  </si>
  <si>
    <t>Public offering price per share threshold for conversion of preferred stock | $ / shares</t>
  </si>
  <si>
    <t>Aggregate proceeds threshold for conversion of preferred stock</t>
  </si>
  <si>
    <t>Preferred stock, shares issued | shares</t>
  </si>
  <si>
    <t>Letter Agreement | The Gates Foundation</t>
  </si>
  <si>
    <t>Minimum percentage of initial public offering over price paid upon redemption</t>
  </si>
  <si>
    <t>200.00%</t>
  </si>
  <si>
    <t>Private Synlogic</t>
  </si>
  <si>
    <t>Stock sold and issued to investors | shares</t>
  </si>
  <si>
    <t>Stock sold and issued to investors, per share | $ / shares</t>
  </si>
  <si>
    <t>Offering costs</t>
  </si>
  <si>
    <t>Series A Preferred Stock</t>
  </si>
  <si>
    <t>Vote of preferred stock holders required for approval</t>
  </si>
  <si>
    <t>70.00%</t>
  </si>
  <si>
    <t>Series A Preferred Stock | Letter Agreement | The Gates Foundation</t>
  </si>
  <si>
    <t>Proceeds from issuance of stock to be spend on research</t>
  </si>
  <si>
    <t>Preferred Units - Additional Information (Detail) - USD ($)</t>
  </si>
  <si>
    <t>Mar. 31, 2017</t>
  </si>
  <si>
    <t>Feb. 29, 2016</t>
  </si>
  <si>
    <t>May 31, 2015</t>
  </si>
  <si>
    <t>Sep. 30, 2014</t>
  </si>
  <si>
    <t>Net proceeds from issue and sale of preferred units</t>
  </si>
  <si>
    <t>Distribution paid</t>
  </si>
  <si>
    <t>Preferred stock, shares issued</t>
  </si>
  <si>
    <t>Minimum</t>
  </si>
  <si>
    <t>Percentage of preferred unit holders</t>
  </si>
  <si>
    <t>Letter Agreement | The Gates Foundation | Series A Preferred Stock</t>
  </si>
  <si>
    <t>Shares exchanged for preferred units</t>
  </si>
  <si>
    <t>Letter Agreement | The Gates Foundation | Contingently Redeemable Class A Preferred Units</t>
  </si>
  <si>
    <t>Preferred units classified as temporary equity</t>
  </si>
  <si>
    <t>Preferred units classified as temporary equity, cost</t>
  </si>
  <si>
    <t>Units issued and sold during the period</t>
  </si>
  <si>
    <t>Units sold and issued to investors, per share</t>
  </si>
  <si>
    <t>Issuance costs</t>
  </si>
  <si>
    <t>Contingently Redeemable Class A-3 Preferred Stock</t>
  </si>
  <si>
    <t>Class A-3 Preferred Units and Contingently Redeemable Class A-3 Preferred Stock</t>
  </si>
  <si>
    <t>Equity-based Compensation and Equity Incentive Plans - Additional Information (Detail)</t>
  </si>
  <si>
    <t>Dec. 31, 2016USD ($)$ / sharesshares</t>
  </si>
  <si>
    <t>Aug. 31, 2015shares</t>
  </si>
  <si>
    <t>Share-based Compensation Arrangement by Share-based Payment Award [Line Items]</t>
  </si>
  <si>
    <t>Equity-based compensation expense | $</t>
  </si>
  <si>
    <t>Weighted average grant date fair value per share of options granted to employees | $ / shares</t>
  </si>
  <si>
    <t>The grant date fair value of the options awarded to employees | $</t>
  </si>
  <si>
    <t>Restricted Common Stock</t>
  </si>
  <si>
    <t>Granted | shares</t>
  </si>
  <si>
    <t>Vested | shares</t>
  </si>
  <si>
    <t>Restricted Common Stock | 2017 Reorganization</t>
  </si>
  <si>
    <t>Incentive Units</t>
  </si>
  <si>
    <t>Unrecognized compensation expense | $</t>
  </si>
  <si>
    <t>Units issued | shares</t>
  </si>
  <si>
    <t>Private Synlogic | Restricted Common Stock</t>
  </si>
  <si>
    <t>Employees and Consultants</t>
  </si>
  <si>
    <t>Employee</t>
  </si>
  <si>
    <t>Unrecognized compensation cost, period of recognition</t>
  </si>
  <si>
    <t>3 years 2 months 26 days</t>
  </si>
  <si>
    <t>Employee | Restricted Common Stock</t>
  </si>
  <si>
    <t>2 years 1 month 6 days</t>
  </si>
  <si>
    <t>Nonemployee</t>
  </si>
  <si>
    <t>3 months 14 days</t>
  </si>
  <si>
    <t>Nonemployee | Restricted Common Stock</t>
  </si>
  <si>
    <t>4 months 24 days</t>
  </si>
  <si>
    <t>ESPP</t>
  </si>
  <si>
    <t>Percentage of discount for employees under ESPP</t>
  </si>
  <si>
    <t>15.00%</t>
  </si>
  <si>
    <t>Purchase price as a percentage of fair value under ESPP</t>
  </si>
  <si>
    <t>85.00%</t>
  </si>
  <si>
    <t>Number of stock option and stock purchase rights available for grant (in shares) | shares</t>
  </si>
  <si>
    <t>Percentage of shares outstanding</t>
  </si>
  <si>
    <t>5.00%</t>
  </si>
  <si>
    <t>Award vesting description</t>
  </si>
  <si>
    <t>Incentive units issued by Synlogic, LLC under the 2015 LLC Plan generally vested 25% after one year and ratably monthly thereafter over the next 36 months.</t>
  </si>
  <si>
    <t>Options awards, vesting percentage</t>
  </si>
  <si>
    <t>25.00%</t>
  </si>
  <si>
    <t>Options vested period</t>
  </si>
  <si>
    <t>36 months</t>
  </si>
  <si>
    <t>Plan 2015 | Incentive Units</t>
  </si>
  <si>
    <t>2017 Plan</t>
  </si>
  <si>
    <t>2017 Plan | Restricted Common Stock</t>
  </si>
  <si>
    <t>Shares available for future grants | shares</t>
  </si>
  <si>
    <t>2015 and 2017 Plan | 2017 Reorganization</t>
  </si>
  <si>
    <t>Equity-based Compensation and Equity Incentive Plans - Schedule of Weighted Average Assumption Used Black-Scholes Option-pricing Model for Stock Options (Detail) - 2015 and 2017 Plan</t>
  </si>
  <si>
    <t>Expected term</t>
  </si>
  <si>
    <t>6 years 2 months 12 days</t>
  </si>
  <si>
    <t>Weighted-average, risk-free interest rate</t>
  </si>
  <si>
    <t>2.10%</t>
  </si>
  <si>
    <t>Expected volatility</t>
  </si>
  <si>
    <t>70.40%</t>
  </si>
  <si>
    <t>Dividend yield</t>
  </si>
  <si>
    <t>0.00%</t>
  </si>
  <si>
    <t>1.00%</t>
  </si>
  <si>
    <t>63.80%</t>
  </si>
  <si>
    <t>Nonemployee | Minimum</t>
  </si>
  <si>
    <t>2 months 12 days</t>
  </si>
  <si>
    <t>Nonemployee | Maximum</t>
  </si>
  <si>
    <t>1 year 7 months 6 days</t>
  </si>
  <si>
    <t>Equity-based Compensation and Equity Incentive Plans - Schedule of Stock Option Activity Under 2015 and 2017 Plan (Detail) - 2015 and 2017 Plan</t>
  </si>
  <si>
    <t>Dec. 31, 2017$ / sharesshares</t>
  </si>
  <si>
    <t>Granted, Number of options | shares</t>
  </si>
  <si>
    <t>Exercised, Number of options | shares</t>
  </si>
  <si>
    <t>Forfeited, Number of options | shares</t>
  </si>
  <si>
    <t>Outstanding Ending balance, Number of options | shares</t>
  </si>
  <si>
    <t>Number of options, Vested or expected to vest at December 31, 2017 | shares</t>
  </si>
  <si>
    <t>Number of options, Exercisable at December 31, 2017 | shares</t>
  </si>
  <si>
    <t>Granted, Weighted-average price | $ / shares</t>
  </si>
  <si>
    <t>Exercised, Weighted-average price | $ / shares</t>
  </si>
  <si>
    <t>Forfeited, Weighted-average price | $ / shares</t>
  </si>
  <si>
    <t>Ending balance, Weighted-average price | $ / shares</t>
  </si>
  <si>
    <t>Weighted-average price Vested or expected to vest at December 31, 2017 | $ / shares</t>
  </si>
  <si>
    <t>Weighted-average price, Exercisable at December 31, 2017 | $ / shares</t>
  </si>
  <si>
    <t>Granted, Weighted average remaining contractual term</t>
  </si>
  <si>
    <t>9 years 8 months 12 days</t>
  </si>
  <si>
    <t>Exercised, Weighted average remaining contractual term</t>
  </si>
  <si>
    <t>9 years 4 months 24 days</t>
  </si>
  <si>
    <t>Forfeited, Weighted average remaining contractual term</t>
  </si>
  <si>
    <t>Ending Balance, Weighted average remaining contractual term</t>
  </si>
  <si>
    <t>9 years 7 months 6 days</t>
  </si>
  <si>
    <t>Weighted average remaining contractual term, Vested or expected to vest at December 31, 2017</t>
  </si>
  <si>
    <t>Weighted average remaining contractual term, Exercisable at December 31, 2017</t>
  </si>
  <si>
    <t>2017 Reorganization</t>
  </si>
  <si>
    <t>Options granted upon 2017 Reorganization, Weighted average remaining contractual term</t>
  </si>
  <si>
    <t>Equity-based Compensation and Equity Incentive Plans - Schedule of Restricted Common Stock Activity (Detail) - Restricted Common Stock</t>
  </si>
  <si>
    <t>Granted, Number of shares/units</t>
  </si>
  <si>
    <t>Vested, Number of shares/units</t>
  </si>
  <si>
    <t>Forfeited, Number of shares/units</t>
  </si>
  <si>
    <t>Ending balance, Number of unvested shares/units</t>
  </si>
  <si>
    <t>Vested, Grant date fair value | $ / shares</t>
  </si>
  <si>
    <t>Forfeited, Grant date fair value | $ / shares</t>
  </si>
  <si>
    <t>Ending balance, Unvested Grant date fair value | $ / shares</t>
  </si>
  <si>
    <t>Granted, Grant date fair value | $ / shares</t>
  </si>
  <si>
    <t>Equity-based Compensation and Equity Incentive Plans - Schedule of Weighted Average Assumption Used Black-Scholes Option-pricing Model for Incentive Unit Awards (Detail) - Plan 2015 - Incentive Units</t>
  </si>
  <si>
    <t>2 years 6 months</t>
  </si>
  <si>
    <t>1.10%</t>
  </si>
  <si>
    <t>77.00%</t>
  </si>
  <si>
    <t>0.90%</t>
  </si>
  <si>
    <t>71.60%</t>
  </si>
  <si>
    <t>7 months 6 days</t>
  </si>
  <si>
    <t>3 years 3 months 18 days</t>
  </si>
  <si>
    <t>Equity-based Compensation and Equity Incentive Plans - Schedule of Stock Option Activity Under 2015 LLC Plan (Detail) - $ / shares</t>
  </si>
  <si>
    <t>Granted, Weighted-average grant date fair value</t>
  </si>
  <si>
    <t>Beginning balance, Number of Non-vested Units</t>
  </si>
  <si>
    <t>Granted, Number of Units</t>
  </si>
  <si>
    <t>Vested, Number of Units</t>
  </si>
  <si>
    <t>Forfeited, Number of Units</t>
  </si>
  <si>
    <t>Ending balance, Number of Non-vested Units</t>
  </si>
  <si>
    <t>Vested or expected to vest, Number of Units</t>
  </si>
  <si>
    <t>Beginning balance, Weighted-average price</t>
  </si>
  <si>
    <t>Granted, Weighted-average price</t>
  </si>
  <si>
    <t>Vested, Weighted-average price</t>
  </si>
  <si>
    <t>Forfeited, Weighted-average price</t>
  </si>
  <si>
    <t>Ending balance, Weighted-average price</t>
  </si>
  <si>
    <t>Weighted-average price, Vested or expected to vest at December 31, 2017</t>
  </si>
  <si>
    <t>Beginning Balance, Weighted-average grant date fair value</t>
  </si>
  <si>
    <t>Vested, Weighted-average grant date fair value</t>
  </si>
  <si>
    <t>Forfeited, Weighted-average grant date fair value</t>
  </si>
  <si>
    <t>Ending balance, Weighted-average grant date fair value</t>
  </si>
  <si>
    <t>Weighted-average grant date fair value, Vested or expected to vest at December 31, 2017</t>
  </si>
  <si>
    <t>Plan 2015 | Incentive Units | Maximum</t>
  </si>
  <si>
    <t>Plan 2015 | Incentive Units | 2017 Reorganization</t>
  </si>
  <si>
    <t>Non-vested units cancelled upon 2017 Reorganization, Number of Units</t>
  </si>
  <si>
    <t>Non-vested units cancelled upon 2017 Reorganization, Weighted-average price</t>
  </si>
  <si>
    <t>Non-vested units cancelled upon 2017 Reorganization, Weighted-average grant date fair value</t>
  </si>
  <si>
    <t>Plan 2015 | Incentive Units | 2017 Reorganization | Maximum</t>
  </si>
  <si>
    <t>Equity-based Compensation and Equity Incentive Plans - Schedule of Restricted Common Unit Activity (Detail) - Restricted Common Units - $ / shares</t>
  </si>
  <si>
    <t>Beginning balance, Number of unvested shares/units</t>
  </si>
  <si>
    <t>Beginning balance, Unvested Grant date fair value</t>
  </si>
  <si>
    <t>Vested, Grant date fair value</t>
  </si>
  <si>
    <t>Ending balance, Unvested Grant date fair value</t>
  </si>
  <si>
    <t>Exchanged as part of 2017 Reorganization, Number of shares/units</t>
  </si>
  <si>
    <t>Exchanged as part of 2017 Reorganization, Grant date fair value</t>
  </si>
  <si>
    <t>Equity-based Compensation and Equity Incentive Plans - Schedule of Equity-based Compensation Expenses (Detail) - USD ($) $ in Thousands</t>
  </si>
  <si>
    <t>Share-based Compensation Arrangement by Share-based Payment Award, Compensation Cost [Line Items]</t>
  </si>
  <si>
    <t>Research and Development Expense</t>
  </si>
  <si>
    <t>General and Administrative Expense</t>
  </si>
  <si>
    <t>Equity-based Compensation and Equity Incentive Plans - Schedule of Equity-based Compensation Expenses by Award Type (Detail) - USD ($) $ in Thousands</t>
  </si>
  <si>
    <t>Stock Options</t>
  </si>
  <si>
    <t>Distributions - Additional Information (Detail)</t>
  </si>
  <si>
    <t>Earnings distributed</t>
  </si>
  <si>
    <t>Significant Agreements - Additional Information (Detail)</t>
  </si>
  <si>
    <t>Apr. 30, 2017USD ($)shares</t>
  </si>
  <si>
    <t>Dec. 31, 2017USD ($)Phase</t>
  </si>
  <si>
    <t>AbbVie | IBDCo</t>
  </si>
  <si>
    <t>Upfront non refundable payment</t>
  </si>
  <si>
    <t>Potential development milestone payment</t>
  </si>
  <si>
    <t>Number of research and development phases | Phase</t>
  </si>
  <si>
    <t>Collaboration in research and development</t>
  </si>
  <si>
    <t>54 months</t>
  </si>
  <si>
    <t>Massachusetts Institute of Technology and Boston University License Agreement</t>
  </si>
  <si>
    <t>Recognition of license fees</t>
  </si>
  <si>
    <t>Payment for prior patent costs</t>
  </si>
  <si>
    <t>Massachusetts Institute of Technology and Boston University License Agreement | Intellectual Property</t>
  </si>
  <si>
    <t>License acquired</t>
  </si>
  <si>
    <t>Massachusetts Institute of Technology and Boston University License Agreement | Common Stock | 2017 Reorganization</t>
  </si>
  <si>
    <t>Common stock, converted | shares</t>
  </si>
  <si>
    <t>Massachusetts Institute of Technology and Boston University License Agreement | Common Units</t>
  </si>
  <si>
    <t>Common units issued for license | shares</t>
  </si>
  <si>
    <t>Massachusetts Institute of Technology and Boston University License Agreement | Mirna therapeutics | Common Stock</t>
  </si>
  <si>
    <t>Net Loss per Share/Unit - Schedule of Computation of Basic and Diluted Net Loss per Share (Detail) - USD ($) $ / shares in Units, $ in Thousands</t>
  </si>
  <si>
    <t>Sep. 30, 2017</t>
  </si>
  <si>
    <t>Sep. 30, 2016</t>
  </si>
  <si>
    <t>Jun. 30, 2016</t>
  </si>
  <si>
    <t>Mar. 31, 2016</t>
  </si>
  <si>
    <t>Numerator:</t>
  </si>
  <si>
    <t>Net loss attributable to common stockholders</t>
  </si>
  <si>
    <t>Denominator:</t>
  </si>
  <si>
    <t>Net loss attributable to common unit holders</t>
  </si>
  <si>
    <t>Weighted-average common units outstanding - basic and diluted</t>
  </si>
  <si>
    <t>Net Loss per Share/Unit - Schedule of Potentially Common Shares/Units Excluded from Calculation of Net Loss Per share/Unit (Detail) - shares</t>
  </si>
  <si>
    <t>Unvested Restricted Common Unit Awards</t>
  </si>
  <si>
    <t>Potentially Common Shares/Units Excluded from Calculation of Net Loss Per share/Unit</t>
  </si>
  <si>
    <t>Unvested Restricted Common Stock Awards</t>
  </si>
  <si>
    <t>Income Taxes - Schedule of Temporary Differences Between Basis of Deferred Tax Assets and Liabilities (Detail) - USD ($) $ in Thousands</t>
  </si>
  <si>
    <t>Deferred tax assets:</t>
  </si>
  <si>
    <t>Net operating loss carryforwards</t>
  </si>
  <si>
    <t>Tax credit carryforwards</t>
  </si>
  <si>
    <t>Property and equipment</t>
  </si>
  <si>
    <t>Equity compensation</t>
  </si>
  <si>
    <t>Amortizable intangibles</t>
  </si>
  <si>
    <t>Gross deferred tax assets</t>
  </si>
  <si>
    <t>Deferred tax liability:</t>
  </si>
  <si>
    <t>Valuation allowance</t>
  </si>
  <si>
    <t>Income Taxes - Additional Information (Detail) - USD ($)</t>
  </si>
  <si>
    <t>Income Tax Disclosure [Line Items]</t>
  </si>
  <si>
    <t>Unrecognized tax benefits</t>
  </si>
  <si>
    <t>Income tax examination description</t>
  </si>
  <si>
    <t>In the normal course of business, the Company is subject to examination by federal and state jurisdictions, where applicable. There are currently no pending tax examinations. Tax years from 2014 to the present are open to examination under the statute.</t>
  </si>
  <si>
    <t>Interest or penalties accrued</t>
  </si>
  <si>
    <t>Income tax cuts and jobs act provisional amounts measurement period</t>
  </si>
  <si>
    <t>1 year</t>
  </si>
  <si>
    <t>Estimated future decrease in deferred tax assets due to tax cuts and jobs act</t>
  </si>
  <si>
    <t>Net impact of revaluation of deferred tax assets and liabilities</t>
  </si>
  <si>
    <t>Federal</t>
  </si>
  <si>
    <t>Net operating loss carryforwards expiration year</t>
  </si>
  <si>
    <t>Federal | Research and Development.</t>
  </si>
  <si>
    <t>Tax credit carryforwards, expiration year</t>
  </si>
  <si>
    <t>State</t>
  </si>
  <si>
    <t>State | Research and Development.</t>
  </si>
  <si>
    <t>Income Taxes - Reconciliation of Income Tax Expense Computed at the Statutory Federal Income Tax Rate to Income Taxes (Detail) - USD ($) $ in Thousands</t>
  </si>
  <si>
    <t>Income tax benefit using U.S. federal statutory rate, Amount</t>
  </si>
  <si>
    <t>State income taxes, net of federal benefit, Amount</t>
  </si>
  <si>
    <t>Other permanent differences, Amount</t>
  </si>
  <si>
    <t>Tax credits, Amount</t>
  </si>
  <si>
    <t>Other items, Amount</t>
  </si>
  <si>
    <t>Change in rate due to Tax Reform, Amount</t>
  </si>
  <si>
    <t>Net change in valuation allowance, Amount</t>
  </si>
  <si>
    <t>Income tax benefit using U.S. federal statutory rate, Tax Rate</t>
  </si>
  <si>
    <t>34.00%</t>
  </si>
  <si>
    <t>State income taxes, net of federal benefit, Tax Rate</t>
  </si>
  <si>
    <t>Other permanent differences, Tax Rate</t>
  </si>
  <si>
    <t>(1.00%)</t>
  </si>
  <si>
    <t>Foreign rate differential, Tax Rate</t>
  </si>
  <si>
    <t>Tax credits, Tax Rate</t>
  </si>
  <si>
    <t>3.00%</t>
  </si>
  <si>
    <t>Other items, Tax Rate</t>
  </si>
  <si>
    <t>Change in rate due to Tax Reform, Tax Rate</t>
  </si>
  <si>
    <t>(27.00%)</t>
  </si>
  <si>
    <t>Net change in valuation allowance, Tax Rate</t>
  </si>
  <si>
    <t>(33.00%)</t>
  </si>
  <si>
    <t>(42.00%)</t>
  </si>
  <si>
    <t>Mirna acquisition, Amount</t>
  </si>
  <si>
    <t>Mirna acquisition, Tax Rate</t>
  </si>
  <si>
    <t>17.00%</t>
  </si>
  <si>
    <t>Income Taxes - Schedule of Valuation Allowance - (Detail) - USD ($) $ in Thousands</t>
  </si>
  <si>
    <t>Balance at beginning of year</t>
  </si>
  <si>
    <t>Increase in valuation allowance</t>
  </si>
  <si>
    <t>Balance at end of year</t>
  </si>
  <si>
    <t>Leases - Additional Information (Detail)</t>
  </si>
  <si>
    <t>Nov. 14, 2014USD ($)</t>
  </si>
  <si>
    <t>Jul. 31, 2017USD ($)ft²</t>
  </si>
  <si>
    <t>Jun. 30, 2017USD ($)Agreement</t>
  </si>
  <si>
    <t>Oct. 31, 2016USD ($)</t>
  </si>
  <si>
    <t>Jul. 31, 2015USD ($)</t>
  </si>
  <si>
    <t>Lessee Lease Description [Line Items]</t>
  </si>
  <si>
    <t>Rent credit due to accelerated amortization of deferred rent</t>
  </si>
  <si>
    <t>Remaining amortization period of deferred rent and remaining useful life leasehold improvements</t>
  </si>
  <si>
    <t>63 months</t>
  </si>
  <si>
    <t>Revised amortization period of deferred rent and revised useful life leasehold improvements</t>
  </si>
  <si>
    <t>7 months</t>
  </si>
  <si>
    <t>Operating Lease Annual Rent</t>
  </si>
  <si>
    <t>Laboratory and office space to be leased | ft²</t>
  </si>
  <si>
    <t>Operating lease annual rent</t>
  </si>
  <si>
    <t>Term of lease</t>
  </si>
  <si>
    <t>10 years</t>
  </si>
  <si>
    <t>Tenant improvement investment</t>
  </si>
  <si>
    <t>Capitalized landlord tenant improvement funded</t>
  </si>
  <si>
    <t>Letter of credit</t>
  </si>
  <si>
    <t>Lease commencement date</t>
  </si>
  <si>
    <t>2016-02</t>
  </si>
  <si>
    <t>Renewal term of lease</t>
  </si>
  <si>
    <t>Agreement termination term</t>
  </si>
  <si>
    <t>30 days</t>
  </si>
  <si>
    <t>Penalty on contract termination</t>
  </si>
  <si>
    <t>Yearly increases in base rent</t>
  </si>
  <si>
    <t>Rent abatement term</t>
  </si>
  <si>
    <t>3 months</t>
  </si>
  <si>
    <t>Number of non cancellable lease agreements | Agreement</t>
  </si>
  <si>
    <t>Non cancellable lease agreements description</t>
  </si>
  <si>
    <t>the present value of the lease exceeds 90% of the fair market value.</t>
  </si>
  <si>
    <t>Operating Sublease</t>
  </si>
  <si>
    <t>Sublease termination date</t>
  </si>
  <si>
    <t>Mar. 4,
		2016</t>
  </si>
  <si>
    <t>Non-cancellable Lease Agreement Three</t>
  </si>
  <si>
    <t>Term of non-cancellable lease</t>
  </si>
  <si>
    <t>Non-cancellable lease</t>
  </si>
  <si>
    <t>Interest rate on outstanding capital lease obligation</t>
  </si>
  <si>
    <t>Non-cancellable Lease Agreement Four</t>
  </si>
  <si>
    <t>7.30%</t>
  </si>
  <si>
    <t>Non Cancellable Lease Agreement Two</t>
  </si>
  <si>
    <t>24 months</t>
  </si>
  <si>
    <t>9.60%</t>
  </si>
  <si>
    <t>Other Assets</t>
  </si>
  <si>
    <t>Security deposit</t>
  </si>
  <si>
    <t>Other Assets | Operating Sublease</t>
  </si>
  <si>
    <t>Maximum</t>
  </si>
  <si>
    <t>Leases - Schedule of Future Minimum Lease Payments under Non-cancelable Operating and Capital Leases (Detail) - USD ($) $ in Thousands</t>
  </si>
  <si>
    <t>Operating leases</t>
  </si>
  <si>
    <t>Thereafter</t>
  </si>
  <si>
    <t>Total future minimum lease payments</t>
  </si>
  <si>
    <t>Capital leases</t>
  </si>
  <si>
    <t>Less amounts representing interest</t>
  </si>
  <si>
    <t>Capital lease obligations at December 31, 2017</t>
  </si>
  <si>
    <t>Less current portion of capital lease obligations</t>
  </si>
  <si>
    <t>Commitments and Contingencies - Additional Information (Detail) - Massachusetts Institute of Technology License Agreement - USD ($)</t>
  </si>
  <si>
    <t>Nov. 09, 2015</t>
  </si>
  <si>
    <t>Commitments And Contingencies [Line Items]</t>
  </si>
  <si>
    <t>Annual maintenance fees paid</t>
  </si>
  <si>
    <t>Maintenance fees</t>
  </si>
  <si>
    <t>Maintenance fee thereafter license effective</t>
  </si>
  <si>
    <t>Intellectual Property</t>
  </si>
  <si>
    <t>Related-Party Transactions - Additional Information (Detail) - USD ($)</t>
  </si>
  <si>
    <t>Chief Operating Officer</t>
  </si>
  <si>
    <t>Related Party Transaction [Line Items]</t>
  </si>
  <si>
    <t>Payments to related party</t>
  </si>
  <si>
    <t>Chief Executive Officer</t>
  </si>
  <si>
    <t>Proceeds from repayment of loan</t>
  </si>
  <si>
    <t>Interest accrued rate</t>
  </si>
  <si>
    <t>0.60%</t>
  </si>
  <si>
    <t>Chief Medical Officer</t>
  </si>
  <si>
    <t>Reimbursement for a portion of the salary</t>
  </si>
  <si>
    <t>Selected Quarterly Data (unaudited) (Details) - USD ($) $ / shares in Units, $ in Thousands</t>
  </si>
  <si>
    <t>Operating expenses</t>
  </si>
  <si>
    <t>Subsequent Events - Additional Information (Detail) - Subsequent Event - Common Stock - USD ($) $ / shares in Units, $ in Millions</t>
  </si>
  <si>
    <t>Jan. 31, 2018</t>
  </si>
  <si>
    <t>Jan. 26, 2018</t>
  </si>
  <si>
    <t>Initial Public Offering</t>
  </si>
  <si>
    <t>Subsequent Event [Line Items]</t>
  </si>
  <si>
    <t>Stock sold and issued to investors</t>
  </si>
  <si>
    <t>Stock sold and issued to investors, per share</t>
  </si>
  <si>
    <t>Proceeds from sale of common stock in initial public offering</t>
  </si>
  <si>
    <t>Over-Allotment Opti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_(&quot;Plan &quot;#,##0_);_(&quot;Plan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759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172117</v>
      </c>
    </row>
    <row r="18" spans="1:4">
      <c r="A18" s="4" t="s">
        <v>30</v>
      </c>
      <c r="D18" s="6" t="n">
        <v>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8440</v>
      </c>
      <c r="C3" s="7" t="n">
        <v>14586</v>
      </c>
    </row>
    <row r="4" spans="1:3">
      <c r="A4" s="4" t="s">
        <v>35</v>
      </c>
      <c r="B4" s="5" t="n">
        <v>28585</v>
      </c>
    </row>
    <row r="5" spans="1:3">
      <c r="A5" s="4" t="s">
        <v>36</v>
      </c>
      <c r="B5" s="5" t="n">
        <v>1564</v>
      </c>
      <c r="C5" s="5" t="n">
        <v>1477</v>
      </c>
    </row>
    <row r="6" spans="1:3">
      <c r="A6" s="4" t="s">
        <v>37</v>
      </c>
      <c r="B6" s="5" t="n">
        <v>88589</v>
      </c>
      <c r="C6" s="5" t="n">
        <v>16063</v>
      </c>
    </row>
    <row r="7" spans="1:3">
      <c r="A7" s="4" t="s">
        <v>38</v>
      </c>
      <c r="B7" s="5" t="n">
        <v>9783</v>
      </c>
      <c r="C7" s="5" t="n">
        <v>3504</v>
      </c>
    </row>
    <row r="8" spans="1:3">
      <c r="A8" s="4" t="s">
        <v>39</v>
      </c>
      <c r="B8" s="5" t="n">
        <v>1097</v>
      </c>
      <c r="C8" s="5" t="n">
        <v>50</v>
      </c>
    </row>
    <row r="9" spans="1:3">
      <c r="A9" s="4" t="s">
        <v>40</v>
      </c>
      <c r="B9" s="5" t="n">
        <v>230</v>
      </c>
      <c r="C9" s="5" t="n">
        <v>422</v>
      </c>
    </row>
    <row r="10" spans="1:3">
      <c r="A10" s="4" t="s">
        <v>41</v>
      </c>
      <c r="B10" s="5" t="n">
        <v>99699</v>
      </c>
      <c r="C10" s="5" t="n">
        <v>20039</v>
      </c>
    </row>
    <row r="11" spans="1:3">
      <c r="A11" s="3" t="s">
        <v>42</v>
      </c>
    </row>
    <row r="12" spans="1:3">
      <c r="A12" s="4" t="s">
        <v>43</v>
      </c>
      <c r="B12" s="5" t="n">
        <v>2679</v>
      </c>
      <c r="C12" s="5" t="n">
        <v>988</v>
      </c>
    </row>
    <row r="13" spans="1:3">
      <c r="A13" s="4" t="s">
        <v>44</v>
      </c>
      <c r="B13" s="5" t="n">
        <v>4823</v>
      </c>
      <c r="C13" s="5" t="n">
        <v>2296</v>
      </c>
    </row>
    <row r="14" spans="1:3">
      <c r="A14" s="4" t="s">
        <v>45</v>
      </c>
      <c r="B14" s="5" t="n">
        <v>444</v>
      </c>
      <c r="C14" s="5" t="n">
        <v>444</v>
      </c>
    </row>
    <row r="15" spans="1:3">
      <c r="A15" s="4" t="s">
        <v>46</v>
      </c>
      <c r="B15" s="5" t="n">
        <v>656</v>
      </c>
      <c r="C15" s="5" t="n">
        <v>255</v>
      </c>
    </row>
    <row r="16" spans="1:3">
      <c r="A16" s="4" t="s">
        <v>47</v>
      </c>
      <c r="B16" s="5" t="n">
        <v>425</v>
      </c>
      <c r="C16" s="5" t="n">
        <v>203</v>
      </c>
    </row>
    <row r="17" spans="1:3">
      <c r="A17" s="4" t="s">
        <v>48</v>
      </c>
      <c r="B17" s="5" t="n">
        <v>9027</v>
      </c>
      <c r="C17" s="5" t="n">
        <v>4186</v>
      </c>
    </row>
    <row r="18" spans="1:3">
      <c r="A18" s="3" t="s">
        <v>49</v>
      </c>
    </row>
    <row r="19" spans="1:3">
      <c r="A19" s="4" t="s">
        <v>50</v>
      </c>
      <c r="B19" s="5" t="n">
        <v>668</v>
      </c>
      <c r="C19" s="5" t="n">
        <v>1112</v>
      </c>
    </row>
    <row r="20" spans="1:3">
      <c r="A20" s="4" t="s">
        <v>51</v>
      </c>
      <c r="B20" s="5" t="n">
        <v>4500</v>
      </c>
      <c r="C20" s="5" t="n">
        <v>1061</v>
      </c>
    </row>
    <row r="21" spans="1:3">
      <c r="A21" s="4" t="s">
        <v>52</v>
      </c>
      <c r="B21" s="5" t="n">
        <v>466</v>
      </c>
      <c r="C21" s="5" t="n">
        <v>177</v>
      </c>
    </row>
    <row r="22" spans="1:3">
      <c r="A22" s="4" t="s">
        <v>53</v>
      </c>
      <c r="B22" s="5" t="n">
        <v>5634</v>
      </c>
      <c r="C22" s="5" t="n">
        <v>2350</v>
      </c>
    </row>
    <row r="23" spans="1:3">
      <c r="A23" s="4" t="s">
        <v>54</v>
      </c>
      <c r="B23" s="4" t="s">
        <v>55</v>
      </c>
      <c r="C23" s="4" t="s">
        <v>55</v>
      </c>
    </row>
    <row r="24" spans="1:3">
      <c r="A24" s="3" t="s">
        <v>56</v>
      </c>
    </row>
    <row r="25" spans="1:3">
      <c r="A25" s="4" t="s">
        <v>57</v>
      </c>
      <c r="B25" s="4" t="s">
        <v>55</v>
      </c>
      <c r="C25" s="4" t="s">
        <v>55</v>
      </c>
    </row>
    <row r="26" spans="1:3">
      <c r="A26" s="4" t="s">
        <v>58</v>
      </c>
      <c r="B26" s="5" t="n">
        <v>16</v>
      </c>
    </row>
    <row r="27" spans="1:3">
      <c r="A27" s="4" t="s">
        <v>59</v>
      </c>
      <c r="C27" s="5" t="n">
        <v>592</v>
      </c>
    </row>
    <row r="28" spans="1:3">
      <c r="A28" s="4" t="s">
        <v>60</v>
      </c>
      <c r="B28" s="5" t="n">
        <v>156685</v>
      </c>
    </row>
    <row r="29" spans="1:3">
      <c r="A29" s="4" t="s">
        <v>61</v>
      </c>
      <c r="B29" s="5" t="n">
        <v>-9</v>
      </c>
    </row>
    <row r="30" spans="1:3">
      <c r="A30" s="4" t="s">
        <v>62</v>
      </c>
      <c r="B30" s="5" t="n">
        <v>-71654</v>
      </c>
      <c r="C30" s="5" t="n">
        <v>-31248</v>
      </c>
    </row>
    <row r="31" spans="1:3">
      <c r="A31" s="4" t="s">
        <v>63</v>
      </c>
      <c r="B31" s="5" t="n">
        <v>85038</v>
      </c>
      <c r="C31" s="5" t="n">
        <v>8503</v>
      </c>
    </row>
    <row r="32" spans="1:3">
      <c r="A32" s="4" t="s">
        <v>64</v>
      </c>
      <c r="B32" s="7" t="n">
        <v>99699</v>
      </c>
      <c r="C32" s="5" t="n">
        <v>20039</v>
      </c>
    </row>
    <row r="33" spans="1:3">
      <c r="A33" s="4" t="s">
        <v>65</v>
      </c>
    </row>
    <row r="34" spans="1:3">
      <c r="A34" s="3" t="s">
        <v>49</v>
      </c>
    </row>
    <row r="35" spans="1:3">
      <c r="A35" s="4" t="s">
        <v>66</v>
      </c>
      <c r="C35" s="5" t="n">
        <v>5000</v>
      </c>
    </row>
    <row r="36" spans="1:3">
      <c r="A36" s="4" t="s">
        <v>67</v>
      </c>
    </row>
    <row r="37" spans="1:3">
      <c r="A37" s="3" t="s">
        <v>56</v>
      </c>
    </row>
    <row r="38" spans="1:3">
      <c r="A38" s="4" t="s">
        <v>66</v>
      </c>
      <c r="C38" s="5" t="n">
        <v>13611</v>
      </c>
    </row>
    <row r="39" spans="1:3">
      <c r="A39" s="4" t="s">
        <v>68</v>
      </c>
    </row>
    <row r="40" spans="1:3">
      <c r="A40" s="3" t="s">
        <v>56</v>
      </c>
    </row>
    <row r="41" spans="1:3">
      <c r="A41" s="4" t="s">
        <v>66</v>
      </c>
      <c r="C41" s="7" t="n">
        <v>25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93</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8" t="n">
        <v>0.001</v>
      </c>
      <c r="C2" s="8" t="n">
        <v>0.001</v>
      </c>
    </row>
    <row r="3" spans="1:3">
      <c r="A3" s="4" t="s">
        <v>71</v>
      </c>
      <c r="B3" s="5" t="n">
        <v>5000000</v>
      </c>
      <c r="C3" s="5" t="n">
        <v>5000000</v>
      </c>
    </row>
    <row r="4" spans="1:3">
      <c r="A4" s="4" t="s">
        <v>72</v>
      </c>
      <c r="B4" s="5" t="n">
        <v>0</v>
      </c>
      <c r="C4" s="5" t="n">
        <v>0</v>
      </c>
    </row>
    <row r="5" spans="1:3">
      <c r="A5" s="4" t="s">
        <v>73</v>
      </c>
      <c r="B5" s="5" t="n">
        <v>0</v>
      </c>
      <c r="C5" s="5" t="n">
        <v>0</v>
      </c>
    </row>
    <row r="6" spans="1:3">
      <c r="A6" s="4" t="s">
        <v>74</v>
      </c>
      <c r="B6" s="8" t="n">
        <v>0.001</v>
      </c>
      <c r="C6" s="8" t="n">
        <v>0.001</v>
      </c>
    </row>
    <row r="7" spans="1:3">
      <c r="A7" s="4" t="s">
        <v>75</v>
      </c>
      <c r="B7" s="5" t="n">
        <v>250000000</v>
      </c>
      <c r="C7" s="5" t="n">
        <v>0</v>
      </c>
    </row>
    <row r="8" spans="1:3">
      <c r="A8" s="4" t="s">
        <v>76</v>
      </c>
      <c r="B8" s="5" t="n">
        <v>16272617</v>
      </c>
      <c r="C8" s="5" t="n">
        <v>0</v>
      </c>
    </row>
    <row r="9" spans="1:3">
      <c r="A9" s="4" t="s">
        <v>77</v>
      </c>
      <c r="B9" s="5" t="n">
        <v>16272617</v>
      </c>
      <c r="C9" s="5" t="n">
        <v>0</v>
      </c>
    </row>
    <row r="10" spans="1:3">
      <c r="A10" s="4" t="s">
        <v>78</v>
      </c>
      <c r="B10" s="5" t="n">
        <v>0</v>
      </c>
      <c r="C10" s="5" t="n">
        <v>1847615</v>
      </c>
    </row>
    <row r="11" spans="1:3">
      <c r="A11" s="4" t="s">
        <v>79</v>
      </c>
      <c r="B11" s="5" t="n">
        <v>0</v>
      </c>
      <c r="C11" s="5" t="n">
        <v>1847615</v>
      </c>
    </row>
    <row r="12" spans="1:3">
      <c r="A12" s="4" t="s">
        <v>65</v>
      </c>
    </row>
    <row r="13" spans="1:3">
      <c r="A13" s="4" t="s">
        <v>80</v>
      </c>
      <c r="B13" s="5" t="n">
        <v>0</v>
      </c>
      <c r="C13" s="5" t="n">
        <v>781693</v>
      </c>
    </row>
    <row r="14" spans="1:3">
      <c r="A14" s="4" t="s">
        <v>81</v>
      </c>
      <c r="B14" s="5" t="n">
        <v>0</v>
      </c>
      <c r="C14" s="5" t="n">
        <v>781693</v>
      </c>
    </row>
    <row r="15" spans="1:3">
      <c r="A15" s="4" t="s">
        <v>67</v>
      </c>
    </row>
    <row r="16" spans="1:3">
      <c r="A16" s="4" t="s">
        <v>80</v>
      </c>
      <c r="B16" s="5" t="n">
        <v>0</v>
      </c>
      <c r="C16" s="5" t="n">
        <v>1029850</v>
      </c>
    </row>
    <row r="17" spans="1:3">
      <c r="A17" s="4" t="s">
        <v>81</v>
      </c>
      <c r="B17" s="5" t="n">
        <v>0</v>
      </c>
      <c r="C17" s="5" t="n">
        <v>1029850</v>
      </c>
    </row>
    <row r="18" spans="1:3">
      <c r="A18" s="4" t="s">
        <v>68</v>
      </c>
    </row>
    <row r="19" spans="1:3">
      <c r="A19" s="4" t="s">
        <v>80</v>
      </c>
      <c r="B19" s="5" t="n">
        <v>0</v>
      </c>
      <c r="C19" s="5" t="n">
        <v>3922027</v>
      </c>
    </row>
    <row r="20" spans="1:3">
      <c r="A20" s="4" t="s">
        <v>81</v>
      </c>
      <c r="B20" s="5" t="n">
        <v>0</v>
      </c>
      <c r="C20" s="5" t="n">
        <v>3922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34</v>
      </c>
      <c r="B19" s="4" t="s">
        <v>286</v>
      </c>
    </row>
    <row r="20" spans="1:2">
      <c r="A20" s="4" t="s">
        <v>287</v>
      </c>
      <c r="B20" s="4" t="s">
        <v>288</v>
      </c>
    </row>
    <row r="21" spans="1:2">
      <c r="A21" s="4" t="s">
        <v>289</v>
      </c>
      <c r="B21" s="4" t="s">
        <v>290</v>
      </c>
    </row>
    <row r="22" spans="1:2">
      <c r="A22" s="4" t="s">
        <v>291</v>
      </c>
      <c r="B22" s="4" t="s">
        <v>292</v>
      </c>
    </row>
    <row r="23" spans="1:2">
      <c r="A23" s="4" t="s">
        <v>293</v>
      </c>
      <c r="B23"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c r="B5" s="4" t="s">
        <v>324</v>
      </c>
    </row>
    <row r="6" spans="1:2">
      <c r="A6" s="4" t="s">
        <v>325</v>
      </c>
    </row>
    <row r="7" spans="1:2">
      <c r="A7" s="4" t="s">
        <v>326</v>
      </c>
      <c r="B7" s="4" t="s">
        <v>327</v>
      </c>
    </row>
    <row r="8" spans="1:2">
      <c r="A8" s="4" t="s">
        <v>328</v>
      </c>
    </row>
    <row r="9" spans="1:2">
      <c r="A9" s="4" t="s">
        <v>329</v>
      </c>
      <c r="B9" s="4" t="s">
        <v>330</v>
      </c>
    </row>
    <row r="10" spans="1:2">
      <c r="A10" s="4" t="s">
        <v>331</v>
      </c>
      <c r="B10" s="4" t="s">
        <v>332</v>
      </c>
    </row>
    <row r="11" spans="1:2">
      <c r="A11" s="11" t="n">
        <v>2015</v>
      </c>
    </row>
    <row r="12" spans="1:2">
      <c r="A12" s="4" t="s">
        <v>329</v>
      </c>
      <c r="B12" s="4" t="s">
        <v>333</v>
      </c>
    </row>
    <row r="13" spans="1:2">
      <c r="A13" s="4" t="s">
        <v>331</v>
      </c>
      <c r="B13"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3" t="s">
        <v>83</v>
      </c>
    </row>
    <row r="4" spans="1:3">
      <c r="A4" s="4" t="s">
        <v>84</v>
      </c>
      <c r="B4" s="7" t="n">
        <v>2444</v>
      </c>
      <c r="C4" s="7" t="n">
        <v>444</v>
      </c>
    </row>
    <row r="5" spans="1:3">
      <c r="A5" s="3" t="s">
        <v>85</v>
      </c>
    </row>
    <row r="6" spans="1:3">
      <c r="A6" s="4" t="s">
        <v>86</v>
      </c>
      <c r="B6" s="5" t="n">
        <v>30341</v>
      </c>
      <c r="C6" s="5" t="n">
        <v>15010</v>
      </c>
    </row>
    <row r="7" spans="1:3">
      <c r="A7" s="4" t="s">
        <v>87</v>
      </c>
      <c r="B7" s="5" t="n">
        <v>12927</v>
      </c>
      <c r="C7" s="5" t="n">
        <v>6398</v>
      </c>
    </row>
    <row r="8" spans="1:3">
      <c r="A8" s="4" t="s">
        <v>88</v>
      </c>
      <c r="B8" s="5" t="n">
        <v>43268</v>
      </c>
      <c r="C8" s="5" t="n">
        <v>21408</v>
      </c>
    </row>
    <row r="9" spans="1:3">
      <c r="A9" s="4" t="s">
        <v>89</v>
      </c>
      <c r="B9" s="5" t="n">
        <v>-40824</v>
      </c>
      <c r="C9" s="5" t="n">
        <v>-20964</v>
      </c>
    </row>
    <row r="10" spans="1:3">
      <c r="A10" s="3" t="s">
        <v>90</v>
      </c>
    </row>
    <row r="11" spans="1:3">
      <c r="A11" s="4" t="s">
        <v>91</v>
      </c>
      <c r="B11" s="5" t="n">
        <v>504</v>
      </c>
      <c r="C11" s="5" t="n">
        <v>17</v>
      </c>
    </row>
    <row r="12" spans="1:3">
      <c r="A12" s="4" t="s">
        <v>92</v>
      </c>
      <c r="B12" s="5" t="n">
        <v>-57</v>
      </c>
      <c r="C12" s="5" t="n">
        <v>-7</v>
      </c>
    </row>
    <row r="13" spans="1:3">
      <c r="A13" s="4" t="s">
        <v>93</v>
      </c>
      <c r="B13" s="5" t="n">
        <v>447</v>
      </c>
      <c r="C13" s="5" t="n">
        <v>10</v>
      </c>
    </row>
    <row r="14" spans="1:3">
      <c r="A14" s="4" t="s">
        <v>94</v>
      </c>
      <c r="B14" s="7" t="n">
        <v>-40377</v>
      </c>
      <c r="C14" s="7" t="n">
        <v>-20954</v>
      </c>
    </row>
    <row r="15" spans="1:3">
      <c r="A15" s="4" t="s">
        <v>95</v>
      </c>
      <c r="B15" s="7" t="n">
        <v>-6</v>
      </c>
    </row>
    <row r="16" spans="1:3">
      <c r="A16" s="4" t="s">
        <v>96</v>
      </c>
      <c r="B16" s="5" t="n">
        <v>6724641</v>
      </c>
    </row>
    <row r="17" spans="1:3">
      <c r="A17" s="4" t="s">
        <v>97</v>
      </c>
      <c r="C17" s="9" t="n">
        <v>-13.3</v>
      </c>
    </row>
    <row r="18" spans="1:3">
      <c r="A18" s="4" t="s">
        <v>98</v>
      </c>
      <c r="C18" s="5" t="n">
        <v>15755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50</v>
      </c>
    </row>
    <row r="4" spans="1:2">
      <c r="A4" s="4" t="s">
        <v>249</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21"/>
    <col customWidth="1" max="5" min="5" width="21"/>
    <col customWidth="1" max="6" min="6" width="34"/>
    <col customWidth="1" max="7" min="7" width="27"/>
    <col customWidth="1" max="8" min="8" width="20"/>
    <col customWidth="1" max="9" min="9" width="20"/>
  </cols>
  <sheetData>
    <row r="1" spans="1:9">
      <c r="A1" s="1" t="s">
        <v>352</v>
      </c>
      <c r="B1" s="2" t="s">
        <v>353</v>
      </c>
      <c r="C1" s="2" t="s">
        <v>354</v>
      </c>
      <c r="D1" s="2" t="s">
        <v>355</v>
      </c>
      <c r="E1" s="2" t="s">
        <v>356</v>
      </c>
      <c r="F1" s="2" t="s">
        <v>357</v>
      </c>
      <c r="G1" s="2" t="s">
        <v>358</v>
      </c>
      <c r="H1" s="2" t="s">
        <v>359</v>
      </c>
      <c r="I1" s="2" t="s">
        <v>360</v>
      </c>
    </row>
    <row r="2" spans="1:9">
      <c r="A2" s="3" t="s">
        <v>361</v>
      </c>
    </row>
    <row r="3" spans="1:9">
      <c r="A3" s="4" t="s">
        <v>362</v>
      </c>
      <c r="B3" s="12" t="n">
        <v>0.14</v>
      </c>
    </row>
    <row r="4" spans="1:9">
      <c r="A4" s="4" t="s">
        <v>363</v>
      </c>
      <c r="I4" s="13" t="n">
        <v>0.5532</v>
      </c>
    </row>
    <row r="5" spans="1:9">
      <c r="A5" s="4" t="s">
        <v>364</v>
      </c>
      <c r="F5" s="5" t="n">
        <v>16272617</v>
      </c>
      <c r="G5" s="5" t="n">
        <v>0</v>
      </c>
      <c r="H5" s="5" t="n">
        <v>16282496</v>
      </c>
    </row>
    <row r="6" spans="1:9">
      <c r="A6" s="4" t="s">
        <v>365</v>
      </c>
      <c r="F6" s="5" t="n">
        <v>1</v>
      </c>
    </row>
    <row r="7" spans="1:9">
      <c r="A7" s="4" t="s">
        <v>366</v>
      </c>
      <c r="F7" s="7" t="n">
        <v>87000</v>
      </c>
    </row>
    <row r="8" spans="1:9">
      <c r="A8" s="4" t="s">
        <v>39</v>
      </c>
      <c r="F8" s="5" t="n">
        <v>1097</v>
      </c>
      <c r="G8" s="7" t="n">
        <v>50</v>
      </c>
    </row>
    <row r="9" spans="1:9">
      <c r="A9" s="4" t="s">
        <v>62</v>
      </c>
      <c r="F9" s="5" t="n">
        <v>-71654</v>
      </c>
      <c r="G9" s="5" t="n">
        <v>-31248</v>
      </c>
    </row>
    <row r="10" spans="1:9">
      <c r="A10" s="4" t="s">
        <v>180</v>
      </c>
      <c r="F10" s="5" t="n">
        <v>26648</v>
      </c>
      <c r="G10" s="7" t="n">
        <v>30728</v>
      </c>
    </row>
    <row r="11" spans="1:9">
      <c r="A11" s="4" t="s">
        <v>179</v>
      </c>
      <c r="F11" s="7" t="n">
        <v>40433</v>
      </c>
    </row>
    <row r="12" spans="1:9">
      <c r="A12" s="4" t="s">
        <v>67</v>
      </c>
    </row>
    <row r="13" spans="1:9">
      <c r="A13" s="3" t="s">
        <v>361</v>
      </c>
    </row>
    <row r="14" spans="1:9">
      <c r="A14" s="4" t="s">
        <v>180</v>
      </c>
      <c r="D14" s="7" t="n">
        <v>26600</v>
      </c>
      <c r="E14" s="7" t="n">
        <v>13600</v>
      </c>
    </row>
    <row r="15" spans="1:9">
      <c r="A15" s="4" t="s">
        <v>367</v>
      </c>
    </row>
    <row r="16" spans="1:9">
      <c r="A16" s="3" t="s">
        <v>361</v>
      </c>
    </row>
    <row r="17" spans="1:9">
      <c r="A17" s="4" t="s">
        <v>179</v>
      </c>
      <c r="C17" s="7" t="n">
        <v>40400</v>
      </c>
    </row>
    <row r="18" spans="1:9">
      <c r="A18" s="4" t="s">
        <v>368</v>
      </c>
    </row>
    <row r="19" spans="1:9">
      <c r="A19" s="3" t="s">
        <v>361</v>
      </c>
    </row>
    <row r="20" spans="1:9">
      <c r="A20" s="4" t="s">
        <v>364</v>
      </c>
      <c r="I20" s="5" t="n">
        <v>20900000</v>
      </c>
    </row>
    <row r="21" spans="1:9">
      <c r="A21" s="4" t="s">
        <v>369</v>
      </c>
      <c r="C21" s="7" t="n">
        <v>40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7"/>
    <col customWidth="1" max="2" min="2" width="2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14"/>
    <col customWidth="1" max="15" min="15" width="21"/>
  </cols>
  <sheetData>
    <row r="1" spans="1:15">
      <c r="A1" s="1" t="s">
        <v>370</v>
      </c>
      <c r="B1" s="2" t="s">
        <v>371</v>
      </c>
      <c r="D1" s="2" t="s">
        <v>372</v>
      </c>
      <c r="L1" s="2" t="s">
        <v>1</v>
      </c>
    </row>
    <row r="2" spans="1:15">
      <c r="B2" s="2" t="s">
        <v>354</v>
      </c>
      <c r="C2" s="2" t="s">
        <v>373</v>
      </c>
      <c r="D2" s="2" t="s">
        <v>374</v>
      </c>
      <c r="E2" s="2" t="s">
        <v>375</v>
      </c>
      <c r="F2" s="2" t="s">
        <v>376</v>
      </c>
      <c r="G2" s="2" t="s">
        <v>355</v>
      </c>
      <c r="H2" s="2" t="s">
        <v>377</v>
      </c>
      <c r="I2" s="2" t="s">
        <v>378</v>
      </c>
      <c r="J2" s="2" t="s">
        <v>379</v>
      </c>
      <c r="K2" s="2" t="s">
        <v>380</v>
      </c>
      <c r="L2" s="2" t="s">
        <v>381</v>
      </c>
      <c r="M2" s="2" t="s">
        <v>377</v>
      </c>
      <c r="N2" s="2" t="s">
        <v>382</v>
      </c>
      <c r="O2" s="2" t="s">
        <v>383</v>
      </c>
    </row>
    <row r="3" spans="1:15">
      <c r="A3" s="3" t="s">
        <v>384</v>
      </c>
    </row>
    <row r="4" spans="1:15">
      <c r="A4" s="4" t="s">
        <v>385</v>
      </c>
      <c r="L4" s="4" t="s">
        <v>386</v>
      </c>
    </row>
    <row r="5" spans="1:15">
      <c r="A5" s="4" t="s">
        <v>387</v>
      </c>
      <c r="D5" s="7" t="n">
        <v>32700000</v>
      </c>
      <c r="H5" s="7" t="n">
        <v>0</v>
      </c>
      <c r="L5" s="7" t="n">
        <v>32700000</v>
      </c>
      <c r="M5" s="7" t="n">
        <v>0</v>
      </c>
    </row>
    <row r="6" spans="1:15">
      <c r="A6" s="4" t="s">
        <v>388</v>
      </c>
      <c r="D6" s="5" t="n">
        <v>1097000</v>
      </c>
      <c r="H6" s="5" t="n">
        <v>50000</v>
      </c>
      <c r="L6" s="5" t="n">
        <v>1097000</v>
      </c>
      <c r="M6" s="5" t="n">
        <v>50000</v>
      </c>
    </row>
    <row r="7" spans="1:15">
      <c r="A7" s="4" t="s">
        <v>389</v>
      </c>
      <c r="L7" s="5" t="n">
        <v>0</v>
      </c>
      <c r="M7" s="5" t="n">
        <v>0</v>
      </c>
    </row>
    <row r="8" spans="1:15">
      <c r="A8" s="4" t="s">
        <v>390</v>
      </c>
      <c r="H8" s="5" t="n">
        <v>0</v>
      </c>
      <c r="M8" s="5" t="n">
        <v>0</v>
      </c>
    </row>
    <row r="9" spans="1:15">
      <c r="A9" s="4" t="s">
        <v>391</v>
      </c>
      <c r="L9" s="5" t="n">
        <v>0</v>
      </c>
      <c r="M9" s="5" t="n">
        <v>0</v>
      </c>
    </row>
    <row r="10" spans="1:15">
      <c r="A10" s="4" t="s">
        <v>392</v>
      </c>
      <c r="D10" s="5" t="n">
        <v>28585000</v>
      </c>
      <c r="H10" s="5" t="n">
        <v>0</v>
      </c>
      <c r="L10" s="5" t="n">
        <v>28585000</v>
      </c>
      <c r="M10" s="5" t="n">
        <v>0</v>
      </c>
    </row>
    <row r="11" spans="1:15">
      <c r="A11" s="4" t="s">
        <v>393</v>
      </c>
      <c r="L11" s="7" t="n">
        <v>0</v>
      </c>
    </row>
    <row r="12" spans="1:15">
      <c r="A12" s="4" t="s">
        <v>394</v>
      </c>
      <c r="C12" s="4" t="s">
        <v>395</v>
      </c>
      <c r="L12" s="4" t="s">
        <v>396</v>
      </c>
    </row>
    <row r="13" spans="1:15">
      <c r="A13" s="4" t="s">
        <v>397</v>
      </c>
      <c r="D13" s="5" t="n">
        <v>0</v>
      </c>
      <c r="L13" s="7" t="n">
        <v>0</v>
      </c>
    </row>
    <row r="14" spans="1:15">
      <c r="A14" s="4" t="s">
        <v>398</v>
      </c>
      <c r="L14" s="4" t="s">
        <v>399</v>
      </c>
    </row>
    <row r="15" spans="1:15">
      <c r="A15" s="4" t="s">
        <v>363</v>
      </c>
      <c r="N15" s="13" t="n">
        <v>0.5532</v>
      </c>
    </row>
    <row r="16" spans="1:15">
      <c r="A16" s="4" t="s">
        <v>365</v>
      </c>
      <c r="L16" s="5" t="n">
        <v>1</v>
      </c>
    </row>
    <row r="17" spans="1:15">
      <c r="A17" s="4" t="s">
        <v>400</v>
      </c>
      <c r="D17" s="5" t="n">
        <v>59537000</v>
      </c>
      <c r="H17" s="5" t="n">
        <v>14636000</v>
      </c>
      <c r="L17" s="7" t="n">
        <v>59537000</v>
      </c>
      <c r="M17" s="5" t="n">
        <v>14636000</v>
      </c>
      <c r="O17" s="7" t="n">
        <v>6229000</v>
      </c>
    </row>
    <row r="18" spans="1:15">
      <c r="A18" s="4" t="s">
        <v>401</v>
      </c>
      <c r="D18" s="5" t="n">
        <v>111000</v>
      </c>
      <c r="E18" s="7" t="n">
        <v>111000</v>
      </c>
      <c r="F18" s="7" t="n">
        <v>2111000</v>
      </c>
      <c r="G18" s="7" t="n">
        <v>111000</v>
      </c>
      <c r="H18" s="5" t="n">
        <v>111000</v>
      </c>
      <c r="I18" s="7" t="n">
        <v>111000</v>
      </c>
      <c r="J18" s="7" t="n">
        <v>111000</v>
      </c>
      <c r="K18" s="7" t="n">
        <v>111000</v>
      </c>
      <c r="L18" s="5" t="n">
        <v>2444000</v>
      </c>
      <c r="M18" s="5" t="n">
        <v>444000</v>
      </c>
    </row>
    <row r="19" spans="1:15">
      <c r="A19" s="4" t="s">
        <v>402</v>
      </c>
      <c r="D19" s="5" t="n">
        <v>444000</v>
      </c>
      <c r="H19" s="5" t="n">
        <v>444000</v>
      </c>
      <c r="L19" s="5" t="n">
        <v>444000</v>
      </c>
      <c r="M19" s="5" t="n">
        <v>444000</v>
      </c>
    </row>
    <row r="20" spans="1:15">
      <c r="A20" s="4" t="s">
        <v>403</v>
      </c>
    </row>
    <row r="21" spans="1:15">
      <c r="A21" s="3" t="s">
        <v>384</v>
      </c>
    </row>
    <row r="22" spans="1:15">
      <c r="A22" s="4" t="s">
        <v>401</v>
      </c>
      <c r="L22" s="5" t="n">
        <v>2400000</v>
      </c>
      <c r="M22" s="5" t="n">
        <v>400000</v>
      </c>
    </row>
    <row r="23" spans="1:15">
      <c r="A23" s="4" t="s">
        <v>50</v>
      </c>
      <c r="D23" s="5" t="n">
        <v>1100000</v>
      </c>
      <c r="L23" s="5" t="n">
        <v>1100000</v>
      </c>
    </row>
    <row r="24" spans="1:15">
      <c r="A24" s="4" t="s">
        <v>404</v>
      </c>
    </row>
    <row r="25" spans="1:15">
      <c r="A25" s="3" t="s">
        <v>384</v>
      </c>
    </row>
    <row r="26" spans="1:15">
      <c r="A26" s="4" t="s">
        <v>400</v>
      </c>
      <c r="D26" s="5" t="n">
        <v>1000000</v>
      </c>
      <c r="H26" s="5" t="n">
        <v>100000</v>
      </c>
      <c r="L26" s="5" t="n">
        <v>1000000</v>
      </c>
      <c r="M26" s="5" t="n">
        <v>100000</v>
      </c>
    </row>
    <row r="27" spans="1:15">
      <c r="A27" s="4" t="s">
        <v>405</v>
      </c>
    </row>
    <row r="28" spans="1:15">
      <c r="A28" s="3" t="s">
        <v>384</v>
      </c>
    </row>
    <row r="29" spans="1:15">
      <c r="A29" s="4" t="s">
        <v>406</v>
      </c>
      <c r="B29" s="7" t="n">
        <v>2000000</v>
      </c>
    </row>
    <row r="30" spans="1:15">
      <c r="A30" s="4" t="s">
        <v>401</v>
      </c>
      <c r="L30" s="5" t="n">
        <v>2800000</v>
      </c>
    </row>
    <row r="31" spans="1:15">
      <c r="A31" s="4" t="s">
        <v>50</v>
      </c>
      <c r="D31" s="5" t="n">
        <v>1100000</v>
      </c>
      <c r="L31" s="5" t="n">
        <v>1100000</v>
      </c>
    </row>
    <row r="32" spans="1:15">
      <c r="A32" s="4" t="s">
        <v>402</v>
      </c>
      <c r="D32" s="5" t="n">
        <v>400000</v>
      </c>
      <c r="L32" s="5" t="n">
        <v>400000</v>
      </c>
    </row>
    <row r="33" spans="1:15">
      <c r="A33" s="4" t="s">
        <v>407</v>
      </c>
    </row>
    <row r="34" spans="1:15">
      <c r="A34" s="3" t="s">
        <v>384</v>
      </c>
    </row>
    <row r="35" spans="1:15">
      <c r="A35" s="4" t="s">
        <v>388</v>
      </c>
      <c r="D35" s="5" t="n">
        <v>50000</v>
      </c>
      <c r="H35" s="7" t="n">
        <v>50000</v>
      </c>
      <c r="L35" s="5" t="n">
        <v>50000</v>
      </c>
      <c r="M35" s="7" t="n">
        <v>50000</v>
      </c>
    </row>
    <row r="36" spans="1:15">
      <c r="A36" s="4" t="s">
        <v>408</v>
      </c>
    </row>
    <row r="37" spans="1:15">
      <c r="A37" s="3" t="s">
        <v>384</v>
      </c>
    </row>
    <row r="38" spans="1:15">
      <c r="A38" s="4" t="s">
        <v>409</v>
      </c>
      <c r="D38" s="7" t="n">
        <v>1000000</v>
      </c>
      <c r="L38" s="7" t="n">
        <v>1000000</v>
      </c>
    </row>
  </sheetData>
  <mergeCells count="4">
    <mergeCell ref="A1:A2"/>
    <mergeCell ref="B1:C1"/>
    <mergeCell ref="D1:K1"/>
    <mergeCell ref="L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2</v>
      </c>
      <c r="D1" s="2" t="s">
        <v>411</v>
      </c>
    </row>
    <row r="2" spans="1:4">
      <c r="A2" s="3" t="s">
        <v>196</v>
      </c>
    </row>
    <row r="3" spans="1:4">
      <c r="A3" s="4" t="s">
        <v>34</v>
      </c>
      <c r="B3" s="7" t="n">
        <v>58440</v>
      </c>
      <c r="C3" s="7" t="n">
        <v>14586</v>
      </c>
    </row>
    <row r="4" spans="1:4">
      <c r="A4" s="4" t="s">
        <v>412</v>
      </c>
      <c r="B4" s="5" t="n">
        <v>1097</v>
      </c>
      <c r="C4" s="5" t="n">
        <v>50</v>
      </c>
    </row>
    <row r="5" spans="1:4">
      <c r="A5" s="4" t="s">
        <v>413</v>
      </c>
      <c r="B5" s="7" t="n">
        <v>59537</v>
      </c>
      <c r="C5" s="7" t="n">
        <v>14636</v>
      </c>
      <c r="D5" s="7" t="n">
        <v>62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0</v>
      </c>
    </row>
    <row r="12" spans="1:2">
      <c r="A12" s="4" t="s">
        <v>422</v>
      </c>
    </row>
    <row r="13" spans="1:2">
      <c r="A13" s="3" t="s">
        <v>416</v>
      </c>
    </row>
    <row r="14" spans="1:2">
      <c r="A14" s="4" t="s">
        <v>417</v>
      </c>
      <c r="B1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35"/>
    <col customWidth="1" max="3" min="3" width="20"/>
    <col customWidth="1" max="4" min="4" width="20"/>
    <col customWidth="1" max="5" min="5" width="20"/>
  </cols>
  <sheetData>
    <row r="1" spans="1:5">
      <c r="A1" s="1" t="s">
        <v>424</v>
      </c>
      <c r="B1" s="2" t="s">
        <v>425</v>
      </c>
      <c r="C1" s="2" t="s">
        <v>426</v>
      </c>
      <c r="D1" s="2" t="s">
        <v>359</v>
      </c>
      <c r="E1" s="2" t="s">
        <v>427</v>
      </c>
    </row>
    <row r="2" spans="1:5">
      <c r="A2" s="3" t="s">
        <v>428</v>
      </c>
    </row>
    <row r="3" spans="1:5">
      <c r="A3" s="4" t="s">
        <v>429</v>
      </c>
      <c r="B3" s="4" t="s">
        <v>430</v>
      </c>
    </row>
    <row r="4" spans="1:5">
      <c r="A4" s="4" t="s">
        <v>431</v>
      </c>
      <c r="B4" s="5" t="n">
        <v>7</v>
      </c>
    </row>
    <row r="5" spans="1:5">
      <c r="A5" s="4" t="s">
        <v>363</v>
      </c>
      <c r="B5" s="13" t="n">
        <v>0.5532</v>
      </c>
    </row>
    <row r="6" spans="1:5">
      <c r="A6" s="4" t="s">
        <v>364</v>
      </c>
      <c r="C6" s="5" t="n">
        <v>16272617</v>
      </c>
      <c r="D6" s="5" t="n">
        <v>16282496</v>
      </c>
      <c r="E6" s="5" t="n">
        <v>0</v>
      </c>
    </row>
    <row r="7" spans="1:5">
      <c r="A7" s="4" t="s">
        <v>432</v>
      </c>
      <c r="B7" s="4" t="s">
        <v>433</v>
      </c>
    </row>
    <row r="8" spans="1:5">
      <c r="A8" s="4" t="s">
        <v>434</v>
      </c>
    </row>
    <row r="9" spans="1:5">
      <c r="A9" s="3" t="s">
        <v>428</v>
      </c>
    </row>
    <row r="10" spans="1:5">
      <c r="A10" s="4" t="s">
        <v>431</v>
      </c>
      <c r="B10" s="5" t="n">
        <v>5</v>
      </c>
    </row>
    <row r="11" spans="1:5">
      <c r="A11" s="4" t="s">
        <v>435</v>
      </c>
    </row>
    <row r="12" spans="1:5">
      <c r="A12" s="3" t="s">
        <v>428</v>
      </c>
    </row>
    <row r="13" spans="1:5">
      <c r="A13" s="4" t="s">
        <v>436</v>
      </c>
      <c r="B13" s="4" t="s">
        <v>437</v>
      </c>
    </row>
    <row r="14" spans="1:5">
      <c r="A14" s="4" t="s">
        <v>368</v>
      </c>
    </row>
    <row r="15" spans="1:5">
      <c r="A15" s="3" t="s">
        <v>428</v>
      </c>
    </row>
    <row r="16" spans="1:5">
      <c r="A16" s="4" t="s">
        <v>364</v>
      </c>
      <c r="B16" s="5" t="n">
        <v>20900000</v>
      </c>
    </row>
    <row r="17" spans="1:5">
      <c r="A17" s="4" t="s">
        <v>432</v>
      </c>
      <c r="B17" s="4" t="s">
        <v>438</v>
      </c>
    </row>
    <row r="18" spans="1:5">
      <c r="A18" s="4" t="s">
        <v>439</v>
      </c>
      <c r="B18" s="7" t="n">
        <v>35</v>
      </c>
    </row>
    <row r="19" spans="1:5">
      <c r="A19" s="4" t="s">
        <v>440</v>
      </c>
      <c r="B19" s="6" t="n">
        <v>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28</v>
      </c>
    </row>
    <row r="3" spans="1:2">
      <c r="A3" s="4" t="s">
        <v>34</v>
      </c>
      <c r="B3" s="7" t="n">
        <v>14882</v>
      </c>
    </row>
    <row r="4" spans="1:2">
      <c r="A4" s="4" t="s">
        <v>443</v>
      </c>
      <c r="B4" s="5" t="n">
        <v>27600</v>
      </c>
    </row>
    <row r="5" spans="1:2">
      <c r="A5" s="4" t="s">
        <v>444</v>
      </c>
      <c r="B5" s="5" t="n">
        <v>126</v>
      </c>
    </row>
    <row r="6" spans="1:2">
      <c r="A6" s="4" t="s">
        <v>445</v>
      </c>
      <c r="B6" s="5" t="n">
        <v>112</v>
      </c>
    </row>
    <row r="7" spans="1:2">
      <c r="A7" s="4" t="s">
        <v>446</v>
      </c>
      <c r="B7" s="5" t="n">
        <v>5</v>
      </c>
    </row>
    <row r="8" spans="1:2">
      <c r="A8" s="4" t="s">
        <v>167</v>
      </c>
      <c r="B8" s="5" t="n">
        <v>-105</v>
      </c>
    </row>
    <row r="9" spans="1:2">
      <c r="A9" s="4" t="s">
        <v>447</v>
      </c>
      <c r="B9" s="5" t="n">
        <v>42620</v>
      </c>
    </row>
    <row r="10" spans="1:2">
      <c r="A10" s="4" t="s">
        <v>448</v>
      </c>
      <c r="B10" s="5" t="n">
        <v>-2187</v>
      </c>
    </row>
    <row r="11" spans="1:2">
      <c r="A11" s="4" t="s">
        <v>449</v>
      </c>
      <c r="B11" s="7" t="n">
        <v>404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32</v>
      </c>
    </row>
    <row r="3" spans="1:3">
      <c r="A3" s="3" t="s">
        <v>100</v>
      </c>
    </row>
    <row r="4" spans="1:3">
      <c r="A4" s="4" t="s">
        <v>101</v>
      </c>
      <c r="B4" s="7" t="n">
        <v>-40377</v>
      </c>
      <c r="C4" s="7" t="n">
        <v>-20954</v>
      </c>
    </row>
    <row r="5" spans="1:3">
      <c r="A5" s="3" t="s">
        <v>102</v>
      </c>
    </row>
    <row r="6" spans="1:3">
      <c r="A6" s="4" t="s">
        <v>103</v>
      </c>
      <c r="B6" s="5" t="n">
        <v>-9</v>
      </c>
    </row>
    <row r="7" spans="1:3">
      <c r="A7" s="4" t="s">
        <v>104</v>
      </c>
      <c r="B7" s="5" t="n">
        <v>-9</v>
      </c>
    </row>
    <row r="8" spans="1:3">
      <c r="A8" s="4" t="s">
        <v>105</v>
      </c>
      <c r="B8" s="7" t="n">
        <v>-40386</v>
      </c>
      <c r="C8" s="7" t="n">
        <v>-209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390</v>
      </c>
      <c r="C3" s="7" t="n">
        <v>0</v>
      </c>
    </row>
    <row r="4" spans="1:3">
      <c r="A4" s="4" t="s">
        <v>452</v>
      </c>
    </row>
    <row r="5" spans="1:3">
      <c r="A5" s="3" t="s">
        <v>451</v>
      </c>
    </row>
    <row r="6" spans="1:3">
      <c r="A6" s="4" t="s">
        <v>41</v>
      </c>
      <c r="B6" s="7" t="n">
        <v>61291000</v>
      </c>
    </row>
    <row r="7" spans="1:3">
      <c r="A7" s="4" t="s">
        <v>453</v>
      </c>
    </row>
    <row r="8" spans="1:3">
      <c r="A8" s="3" t="s">
        <v>451</v>
      </c>
    </row>
    <row r="9" spans="1:3">
      <c r="A9" s="4" t="s">
        <v>454</v>
      </c>
      <c r="B9" s="5" t="n">
        <v>11405000</v>
      </c>
    </row>
    <row r="10" spans="1:3">
      <c r="A10" s="4" t="s">
        <v>390</v>
      </c>
      <c r="B10" s="5" t="n">
        <v>28585000</v>
      </c>
    </row>
    <row r="11" spans="1:3">
      <c r="A11" s="4" t="s">
        <v>455</v>
      </c>
    </row>
    <row r="12" spans="1:3">
      <c r="A12" s="3" t="s">
        <v>451</v>
      </c>
    </row>
    <row r="13" spans="1:3">
      <c r="A13" s="4" t="s">
        <v>41</v>
      </c>
      <c r="B13" s="5" t="n">
        <v>21301000</v>
      </c>
    </row>
    <row r="14" spans="1:3">
      <c r="A14" s="4" t="s">
        <v>456</v>
      </c>
    </row>
    <row r="15" spans="1:3">
      <c r="A15" s="3" t="s">
        <v>451</v>
      </c>
    </row>
    <row r="16" spans="1:3">
      <c r="A16" s="4" t="s">
        <v>41</v>
      </c>
      <c r="B16" s="5" t="n">
        <v>39990000</v>
      </c>
    </row>
    <row r="17" spans="1:3">
      <c r="A17" s="4" t="s">
        <v>457</v>
      </c>
    </row>
    <row r="18" spans="1:3">
      <c r="A18" s="3" t="s">
        <v>451</v>
      </c>
    </row>
    <row r="19" spans="1:3">
      <c r="A19" s="4" t="s">
        <v>454</v>
      </c>
      <c r="B19" s="5" t="n">
        <v>11405000</v>
      </c>
    </row>
    <row r="20" spans="1:3">
      <c r="A20" s="4" t="s">
        <v>390</v>
      </c>
      <c r="B20" s="5" t="n">
        <v>28585000</v>
      </c>
    </row>
    <row r="21" spans="1:3">
      <c r="A21" s="4" t="s">
        <v>458</v>
      </c>
    </row>
    <row r="22" spans="1:3">
      <c r="A22" s="3" t="s">
        <v>451</v>
      </c>
    </row>
    <row r="23" spans="1:3">
      <c r="A23" s="4" t="s">
        <v>41</v>
      </c>
      <c r="B23" s="5" t="n">
        <v>0</v>
      </c>
    </row>
    <row r="24" spans="1:3">
      <c r="A24" s="4" t="s">
        <v>459</v>
      </c>
    </row>
    <row r="25" spans="1:3">
      <c r="A25" s="3" t="s">
        <v>451</v>
      </c>
    </row>
    <row r="26" spans="1:3">
      <c r="A26" s="4" t="s">
        <v>454</v>
      </c>
      <c r="B26" s="5" t="n">
        <v>0</v>
      </c>
    </row>
    <row r="27" spans="1:3">
      <c r="A27" s="4" t="s">
        <v>390</v>
      </c>
      <c r="B27" s="5" t="n">
        <v>0</v>
      </c>
    </row>
    <row r="28" spans="1:3">
      <c r="A28" s="4" t="s">
        <v>460</v>
      </c>
    </row>
    <row r="29" spans="1:3">
      <c r="A29" s="3" t="s">
        <v>451</v>
      </c>
    </row>
    <row r="30" spans="1:3">
      <c r="A30" s="4" t="s">
        <v>454</v>
      </c>
      <c r="B30" s="5" t="n">
        <v>21301000</v>
      </c>
    </row>
    <row r="31" spans="1:3">
      <c r="A31" s="4" t="s">
        <v>461</v>
      </c>
    </row>
    <row r="32" spans="1:3">
      <c r="A32" s="3" t="s">
        <v>451</v>
      </c>
    </row>
    <row r="33" spans="1:3">
      <c r="A33" s="4" t="s">
        <v>454</v>
      </c>
      <c r="B33" s="5" t="n">
        <v>21301000</v>
      </c>
    </row>
    <row r="34" spans="1:3">
      <c r="A34" s="4" t="s">
        <v>462</v>
      </c>
    </row>
    <row r="35" spans="1:3">
      <c r="A35" s="3" t="s">
        <v>451</v>
      </c>
    </row>
    <row r="36" spans="1:3">
      <c r="A36" s="4" t="s">
        <v>454</v>
      </c>
      <c r="B3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7" t="n">
        <v>28593000</v>
      </c>
    </row>
    <row r="4" spans="1:3">
      <c r="A4" s="4" t="s">
        <v>466</v>
      </c>
      <c r="B4" s="5" t="n">
        <v>1000</v>
      </c>
    </row>
    <row r="5" spans="1:3">
      <c r="A5" s="4" t="s">
        <v>467</v>
      </c>
      <c r="B5" s="5" t="n">
        <v>-9000</v>
      </c>
    </row>
    <row r="6" spans="1:3">
      <c r="A6" s="4" t="s">
        <v>270</v>
      </c>
      <c r="B6" s="5" t="n">
        <v>28585000</v>
      </c>
      <c r="C6" s="7" t="n">
        <v>0</v>
      </c>
    </row>
    <row r="7" spans="1:3">
      <c r="A7" s="4" t="s">
        <v>468</v>
      </c>
    </row>
    <row r="8" spans="1:3">
      <c r="A8" s="3" t="s">
        <v>464</v>
      </c>
    </row>
    <row r="9" spans="1:3">
      <c r="A9" s="4" t="s">
        <v>465</v>
      </c>
      <c r="B9" s="5" t="n">
        <v>28593000</v>
      </c>
    </row>
    <row r="10" spans="1:3">
      <c r="A10" s="4" t="s">
        <v>466</v>
      </c>
      <c r="B10" s="5" t="n">
        <v>1000</v>
      </c>
    </row>
    <row r="11" spans="1:3">
      <c r="A11" s="4" t="s">
        <v>467</v>
      </c>
      <c r="B11" s="5" t="n">
        <v>-9000</v>
      </c>
    </row>
    <row r="12" spans="1:3">
      <c r="A12" s="4" t="s">
        <v>270</v>
      </c>
      <c r="B12" s="7" t="n">
        <v>2858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69</v>
      </c>
      <c r="B1" s="2" t="s">
        <v>470</v>
      </c>
      <c r="C1" s="2" t="s">
        <v>377</v>
      </c>
    </row>
    <row r="2" spans="1:3">
      <c r="A2" s="3" t="s">
        <v>205</v>
      </c>
    </row>
    <row r="3" spans="1:3">
      <c r="A3" s="4" t="s">
        <v>471</v>
      </c>
      <c r="B3" s="7" t="n">
        <v>28585000</v>
      </c>
      <c r="C3" s="7" t="n">
        <v>0</v>
      </c>
    </row>
    <row r="4" spans="1:3">
      <c r="A4" s="4" t="s">
        <v>472</v>
      </c>
      <c r="B4" s="5" t="n">
        <v>7</v>
      </c>
    </row>
    <row r="5" spans="1:3">
      <c r="A5" s="4" t="s">
        <v>473</v>
      </c>
      <c r="B5" s="5" t="n">
        <v>0</v>
      </c>
    </row>
    <row r="6" spans="1:3">
      <c r="A6" s="4" t="s">
        <v>474</v>
      </c>
      <c r="B6" s="7" t="n">
        <v>19300000</v>
      </c>
    </row>
    <row r="7" spans="1:3">
      <c r="A7" s="4" t="s">
        <v>475</v>
      </c>
      <c r="B7"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6</v>
      </c>
      <c r="B1" s="2" t="s">
        <v>2</v>
      </c>
      <c r="C1" s="2" t="s">
        <v>32</v>
      </c>
    </row>
    <row r="2" spans="1:3">
      <c r="A2" s="3" t="s">
        <v>477</v>
      </c>
    </row>
    <row r="3" spans="1:3">
      <c r="A3" s="4" t="s">
        <v>478</v>
      </c>
      <c r="B3" s="7" t="n">
        <v>437</v>
      </c>
      <c r="C3" s="7" t="n">
        <v>71</v>
      </c>
    </row>
    <row r="4" spans="1:3">
      <c r="A4" s="4" t="s">
        <v>479</v>
      </c>
      <c r="B4" s="5" t="n">
        <v>508</v>
      </c>
      <c r="C4" s="5" t="n">
        <v>1163</v>
      </c>
    </row>
    <row r="5" spans="1:3">
      <c r="A5" s="4" t="s">
        <v>480</v>
      </c>
      <c r="B5" s="5" t="n">
        <v>321</v>
      </c>
      <c r="C5" s="5" t="n">
        <v>212</v>
      </c>
    </row>
    <row r="6" spans="1:3">
      <c r="A6" s="4" t="s">
        <v>481</v>
      </c>
      <c r="B6" s="5" t="n">
        <v>298</v>
      </c>
      <c r="C6" s="5" t="n">
        <v>31</v>
      </c>
    </row>
    <row r="7" spans="1:3">
      <c r="A7" s="4" t="s">
        <v>107</v>
      </c>
      <c r="B7" s="7" t="n">
        <v>1564</v>
      </c>
      <c r="C7" s="7" t="n">
        <v>14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2</v>
      </c>
      <c r="B1" s="2" t="s">
        <v>2</v>
      </c>
      <c r="C1" s="2" t="s">
        <v>32</v>
      </c>
    </row>
    <row r="2" spans="1:3">
      <c r="A2" s="3" t="s">
        <v>416</v>
      </c>
    </row>
    <row r="3" spans="1:3">
      <c r="A3" s="4" t="s">
        <v>483</v>
      </c>
      <c r="B3" s="7" t="n">
        <v>12898</v>
      </c>
      <c r="C3" s="7" t="n">
        <v>4314</v>
      </c>
    </row>
    <row r="4" spans="1:3">
      <c r="A4" s="4" t="s">
        <v>484</v>
      </c>
      <c r="B4" s="5" t="n">
        <v>-3115</v>
      </c>
      <c r="C4" s="5" t="n">
        <v>-810</v>
      </c>
    </row>
    <row r="5" spans="1:3">
      <c r="A5" s="4" t="s">
        <v>38</v>
      </c>
      <c r="B5" s="5" t="n">
        <v>9783</v>
      </c>
      <c r="C5" s="5" t="n">
        <v>3504</v>
      </c>
    </row>
    <row r="6" spans="1:3">
      <c r="A6" s="4" t="s">
        <v>421</v>
      </c>
    </row>
    <row r="7" spans="1:3">
      <c r="A7" s="3" t="s">
        <v>416</v>
      </c>
    </row>
    <row r="8" spans="1:3">
      <c r="A8" s="4" t="s">
        <v>483</v>
      </c>
      <c r="B8" s="5" t="n">
        <v>2999</v>
      </c>
      <c r="C8" s="5" t="n">
        <v>1534</v>
      </c>
    </row>
    <row r="9" spans="1:3">
      <c r="A9" s="4" t="s">
        <v>415</v>
      </c>
    </row>
    <row r="10" spans="1:3">
      <c r="A10" s="3" t="s">
        <v>416</v>
      </c>
    </row>
    <row r="11" spans="1:3">
      <c r="A11" s="4" t="s">
        <v>483</v>
      </c>
      <c r="B11" s="5" t="n">
        <v>354</v>
      </c>
      <c r="C11" s="5" t="n">
        <v>252</v>
      </c>
    </row>
    <row r="12" spans="1:3">
      <c r="A12" s="4" t="s">
        <v>419</v>
      </c>
    </row>
    <row r="13" spans="1:3">
      <c r="A13" s="3" t="s">
        <v>416</v>
      </c>
    </row>
    <row r="14" spans="1:3">
      <c r="A14" s="4" t="s">
        <v>483</v>
      </c>
      <c r="B14" s="5" t="n">
        <v>220</v>
      </c>
      <c r="C14" s="5" t="n">
        <v>220</v>
      </c>
    </row>
    <row r="15" spans="1:3">
      <c r="A15" s="4" t="s">
        <v>422</v>
      </c>
    </row>
    <row r="16" spans="1:3">
      <c r="A16" s="3" t="s">
        <v>416</v>
      </c>
    </row>
    <row r="17" spans="1:3">
      <c r="A17" s="4" t="s">
        <v>483</v>
      </c>
      <c r="B17" s="5" t="n">
        <v>2308</v>
      </c>
      <c r="C17" s="7" t="n">
        <v>2308</v>
      </c>
    </row>
    <row r="18" spans="1:3">
      <c r="A18" s="4" t="s">
        <v>485</v>
      </c>
    </row>
    <row r="19" spans="1:3">
      <c r="A19" s="3" t="s">
        <v>416</v>
      </c>
    </row>
    <row r="20" spans="1:3">
      <c r="A20" s="4" t="s">
        <v>483</v>
      </c>
      <c r="B20" s="7" t="n">
        <v>70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4" t="s">
        <v>422</v>
      </c>
    </row>
    <row r="4" spans="1:3">
      <c r="A4" s="3" t="s">
        <v>416</v>
      </c>
    </row>
    <row r="5" spans="1:3">
      <c r="A5" s="4" t="s">
        <v>487</v>
      </c>
      <c r="B5" s="6" t="n">
        <v>1.3</v>
      </c>
      <c r="C5" s="6" t="n">
        <v>1.3</v>
      </c>
    </row>
    <row r="6" spans="1:3">
      <c r="A6" s="4" t="s">
        <v>485</v>
      </c>
    </row>
    <row r="7" spans="1:3">
      <c r="A7" s="3" t="s">
        <v>416</v>
      </c>
    </row>
    <row r="8" spans="1:3">
      <c r="A8" s="4" t="s">
        <v>487</v>
      </c>
      <c r="B8" s="7" t="n">
        <v>5</v>
      </c>
    </row>
    <row r="9" spans="1:3">
      <c r="A9" s="4" t="s">
        <v>421</v>
      </c>
    </row>
    <row r="10" spans="1:3">
      <c r="A10" s="3" t="s">
        <v>416</v>
      </c>
    </row>
    <row r="11" spans="1:3">
      <c r="A11" s="4" t="s">
        <v>488</v>
      </c>
      <c r="B11" s="4" t="s">
        <v>489</v>
      </c>
      <c r="C11" s="4" t="s">
        <v>489</v>
      </c>
    </row>
    <row r="12" spans="1:3">
      <c r="A12" s="4" t="s">
        <v>490</v>
      </c>
      <c r="B12" s="6" t="n">
        <v>1.4</v>
      </c>
      <c r="C12" s="6" t="n">
        <v>0.5</v>
      </c>
    </row>
    <row r="13" spans="1:3">
      <c r="A13" s="4" t="s">
        <v>491</v>
      </c>
      <c r="B13" s="6" t="n">
        <v>0.2</v>
      </c>
      <c r="C13" s="6"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2</v>
      </c>
      <c r="B1" s="2" t="s">
        <v>2</v>
      </c>
      <c r="C1" s="2" t="s">
        <v>32</v>
      </c>
    </row>
    <row r="2" spans="1:3">
      <c r="A2" s="3" t="s">
        <v>214</v>
      </c>
    </row>
    <row r="3" spans="1:3">
      <c r="A3" s="4" t="s">
        <v>493</v>
      </c>
      <c r="B3" s="7" t="n">
        <v>1721</v>
      </c>
      <c r="C3" s="7" t="n">
        <v>1341</v>
      </c>
    </row>
    <row r="4" spans="1:3">
      <c r="A4" s="4" t="s">
        <v>494</v>
      </c>
      <c r="B4" s="5" t="n">
        <v>805</v>
      </c>
      <c r="C4" s="5" t="n">
        <v>522</v>
      </c>
    </row>
    <row r="5" spans="1:3">
      <c r="A5" s="4" t="s">
        <v>86</v>
      </c>
      <c r="B5" s="5" t="n">
        <v>2027</v>
      </c>
      <c r="C5" s="5" t="n">
        <v>273</v>
      </c>
    </row>
    <row r="6" spans="1:3">
      <c r="A6" s="4" t="s">
        <v>495</v>
      </c>
      <c r="B6" s="5" t="n">
        <v>270</v>
      </c>
      <c r="C6" s="5" t="n">
        <v>160</v>
      </c>
    </row>
    <row r="7" spans="1:3">
      <c r="A7" s="4" t="s">
        <v>496</v>
      </c>
      <c r="B7" s="7" t="n">
        <v>4823</v>
      </c>
      <c r="C7" s="7" t="n">
        <v>22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4"/>
    <col customWidth="1" max="3" min="3" width="27"/>
  </cols>
  <sheetData>
    <row r="1" spans="1:3">
      <c r="A1" s="1" t="s">
        <v>497</v>
      </c>
      <c r="B1" s="2" t="s">
        <v>1</v>
      </c>
      <c r="C1" s="2" t="s">
        <v>498</v>
      </c>
    </row>
    <row r="2" spans="1:3">
      <c r="B2" s="2" t="s">
        <v>499</v>
      </c>
      <c r="C2" s="2" t="s">
        <v>500</v>
      </c>
    </row>
    <row r="3" spans="1:3">
      <c r="A3" s="3" t="s">
        <v>501</v>
      </c>
    </row>
    <row r="4" spans="1:3">
      <c r="A4" s="4" t="s">
        <v>502</v>
      </c>
      <c r="B4" s="5" t="n">
        <v>1</v>
      </c>
    </row>
    <row r="5" spans="1:3">
      <c r="A5" s="4" t="s">
        <v>503</v>
      </c>
      <c r="C5" s="7" t="n">
        <v>0</v>
      </c>
    </row>
    <row r="6" spans="1:3">
      <c r="A6" s="4" t="s">
        <v>216</v>
      </c>
    </row>
    <row r="7" spans="1:3">
      <c r="A7" s="3" t="s">
        <v>501</v>
      </c>
    </row>
    <row r="8" spans="1:3">
      <c r="A8" s="4" t="s">
        <v>504</v>
      </c>
      <c r="B8" s="5" t="n">
        <v>481531</v>
      </c>
      <c r="C8" s="5" t="n">
        <v>481531</v>
      </c>
    </row>
    <row r="9" spans="1:3">
      <c r="A9" s="4" t="s">
        <v>505</v>
      </c>
      <c r="B9" s="4" t="s">
        <v>506</v>
      </c>
    </row>
    <row r="10" spans="1:3">
      <c r="A10" s="4" t="s">
        <v>507</v>
      </c>
      <c r="B10" s="5" t="n">
        <v>41819</v>
      </c>
    </row>
    <row r="11" spans="1:3">
      <c r="A11" s="4" t="s">
        <v>508</v>
      </c>
      <c r="B11" s="5" t="n">
        <v>161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19"/>
    <col customWidth="1" max="5" min="5" width="20"/>
    <col customWidth="1" max="6" min="6" width="37"/>
    <col customWidth="1" max="7" min="7" width="14"/>
    <col customWidth="1" max="8" min="8" width="30"/>
  </cols>
  <sheetData>
    <row r="1" spans="1:8">
      <c r="A1" s="1" t="s">
        <v>509</v>
      </c>
      <c r="B1" s="2" t="s">
        <v>371</v>
      </c>
      <c r="F1" s="2" t="s">
        <v>1</v>
      </c>
    </row>
    <row r="2" spans="1:8">
      <c r="B2" s="2" t="s">
        <v>510</v>
      </c>
      <c r="C2" s="2" t="s">
        <v>511</v>
      </c>
      <c r="D2" s="2" t="s">
        <v>512</v>
      </c>
      <c r="E2" s="2" t="s">
        <v>513</v>
      </c>
      <c r="F2" s="2" t="s">
        <v>514</v>
      </c>
      <c r="G2" s="2" t="s">
        <v>382</v>
      </c>
      <c r="H2" s="2" t="s">
        <v>515</v>
      </c>
    </row>
    <row r="3" spans="1:8">
      <c r="A3" s="3" t="s">
        <v>501</v>
      </c>
    </row>
    <row r="4" spans="1:8">
      <c r="A4" s="4" t="s">
        <v>363</v>
      </c>
      <c r="G4" s="13" t="n">
        <v>0.5532</v>
      </c>
    </row>
    <row r="5" spans="1:8">
      <c r="A5" s="4" t="s">
        <v>516</v>
      </c>
      <c r="F5" s="4" t="s">
        <v>517</v>
      </c>
    </row>
    <row r="6" spans="1:8">
      <c r="A6" s="4" t="s">
        <v>518</v>
      </c>
      <c r="F6" s="4" t="s">
        <v>519</v>
      </c>
    </row>
    <row r="7" spans="1:8">
      <c r="A7" s="4" t="s">
        <v>520</v>
      </c>
      <c r="F7" s="7" t="n">
        <v>40433000</v>
      </c>
    </row>
    <row r="8" spans="1:8">
      <c r="A8" s="4" t="s">
        <v>521</v>
      </c>
      <c r="F8" s="8" t="n">
        <v>0.001</v>
      </c>
      <c r="H8" s="8" t="n">
        <v>0.001</v>
      </c>
    </row>
    <row r="9" spans="1:8">
      <c r="A9" s="4" t="s">
        <v>522</v>
      </c>
      <c r="F9" s="9" t="n">
        <v>12.09</v>
      </c>
    </row>
    <row r="10" spans="1:8">
      <c r="A10" s="4" t="s">
        <v>523</v>
      </c>
      <c r="F10" s="7" t="n">
        <v>50000000</v>
      </c>
    </row>
    <row r="11" spans="1:8">
      <c r="A11" s="4" t="s">
        <v>524</v>
      </c>
      <c r="F11" s="5" t="n">
        <v>0</v>
      </c>
      <c r="H11" s="5" t="n">
        <v>0</v>
      </c>
    </row>
    <row r="12" spans="1:8">
      <c r="A12" s="4" t="s">
        <v>525</v>
      </c>
    </row>
    <row r="13" spans="1:8">
      <c r="A13" s="3" t="s">
        <v>501</v>
      </c>
    </row>
    <row r="14" spans="1:8">
      <c r="A14" s="4" t="s">
        <v>526</v>
      </c>
      <c r="F14" s="4" t="s">
        <v>527</v>
      </c>
    </row>
    <row r="15" spans="1:8">
      <c r="A15" s="4" t="s">
        <v>528</v>
      </c>
    </row>
    <row r="16" spans="1:8">
      <c r="A16" s="3" t="s">
        <v>501</v>
      </c>
    </row>
    <row r="17" spans="1:8">
      <c r="A17" s="4" t="s">
        <v>521</v>
      </c>
      <c r="F17" s="10" t="n">
        <v>0.0001</v>
      </c>
    </row>
    <row r="18" spans="1:8">
      <c r="A18" s="4" t="s">
        <v>367</v>
      </c>
    </row>
    <row r="19" spans="1:8">
      <c r="A19" s="3" t="s">
        <v>501</v>
      </c>
    </row>
    <row r="20" spans="1:8">
      <c r="A20" s="4" t="s">
        <v>529</v>
      </c>
      <c r="B20" s="5" t="n">
        <v>2882679</v>
      </c>
    </row>
    <row r="21" spans="1:8">
      <c r="A21" s="4" t="s">
        <v>530</v>
      </c>
      <c r="B21" s="9" t="n">
        <v>8.06</v>
      </c>
    </row>
    <row r="22" spans="1:8">
      <c r="A22" s="4" t="s">
        <v>520</v>
      </c>
      <c r="B22" s="7" t="n">
        <v>40400000</v>
      </c>
    </row>
    <row r="23" spans="1:8">
      <c r="A23" s="4" t="s">
        <v>531</v>
      </c>
      <c r="B23" s="7" t="n">
        <v>1600000</v>
      </c>
    </row>
    <row r="24" spans="1:8">
      <c r="A24" s="4" t="s">
        <v>532</v>
      </c>
    </row>
    <row r="25" spans="1:8">
      <c r="A25" s="3" t="s">
        <v>501</v>
      </c>
    </row>
    <row r="26" spans="1:8">
      <c r="A26" s="4" t="s">
        <v>533</v>
      </c>
      <c r="F26" s="4" t="s">
        <v>534</v>
      </c>
    </row>
    <row r="27" spans="1:8">
      <c r="A27" s="4" t="s">
        <v>535</v>
      </c>
    </row>
    <row r="28" spans="1:8">
      <c r="A28" s="3" t="s">
        <v>501</v>
      </c>
    </row>
    <row r="29" spans="1:8">
      <c r="A29" s="4" t="s">
        <v>529</v>
      </c>
      <c r="C29" s="5" t="n">
        <v>361884</v>
      </c>
      <c r="D29" s="5" t="n">
        <v>218646</v>
      </c>
      <c r="E29" s="5" t="n">
        <v>201163</v>
      </c>
    </row>
    <row r="30" spans="1:8">
      <c r="A30" s="4" t="s">
        <v>524</v>
      </c>
      <c r="E30" s="5" t="n">
        <v>781693</v>
      </c>
    </row>
    <row r="31" spans="1:8">
      <c r="A31" s="4" t="s">
        <v>536</v>
      </c>
      <c r="F31" s="7" t="n">
        <v>50000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s>
  <sheetData>
    <row r="1" spans="1:8">
      <c r="A1" s="1" t="s">
        <v>537</v>
      </c>
      <c r="B1" s="2" t="s">
        <v>371</v>
      </c>
      <c r="G1" s="2" t="s">
        <v>1</v>
      </c>
    </row>
    <row r="2" spans="1:8">
      <c r="B2" s="2" t="s">
        <v>538</v>
      </c>
      <c r="C2" s="2" t="s">
        <v>539</v>
      </c>
      <c r="D2" s="2" t="s">
        <v>373</v>
      </c>
      <c r="E2" s="2" t="s">
        <v>540</v>
      </c>
      <c r="F2" s="2" t="s">
        <v>541</v>
      </c>
      <c r="G2" s="2" t="s">
        <v>2</v>
      </c>
      <c r="H2" s="2" t="s">
        <v>32</v>
      </c>
    </row>
    <row r="3" spans="1:8">
      <c r="A3" s="3" t="s">
        <v>501</v>
      </c>
    </row>
    <row r="4" spans="1:8">
      <c r="A4" s="4" t="s">
        <v>542</v>
      </c>
      <c r="G4" s="7" t="n">
        <v>26648000</v>
      </c>
      <c r="H4" s="7" t="n">
        <v>30728000</v>
      </c>
    </row>
    <row r="5" spans="1:8">
      <c r="A5" s="4" t="s">
        <v>543</v>
      </c>
      <c r="G5" s="7" t="n">
        <v>0</v>
      </c>
      <c r="H5" s="7" t="n">
        <v>0</v>
      </c>
    </row>
    <row r="6" spans="1:8">
      <c r="A6" s="4" t="s">
        <v>544</v>
      </c>
      <c r="G6" s="5" t="n">
        <v>0</v>
      </c>
      <c r="H6" s="5" t="n">
        <v>0</v>
      </c>
    </row>
    <row r="7" spans="1:8">
      <c r="A7" s="4" t="s">
        <v>545</v>
      </c>
    </row>
    <row r="8" spans="1:8">
      <c r="A8" s="3" t="s">
        <v>501</v>
      </c>
    </row>
    <row r="9" spans="1:8">
      <c r="A9" s="4" t="s">
        <v>546</v>
      </c>
      <c r="G9" s="4" t="s">
        <v>534</v>
      </c>
    </row>
    <row r="10" spans="1:8">
      <c r="A10" s="4" t="s">
        <v>547</v>
      </c>
    </row>
    <row r="11" spans="1:8">
      <c r="A11" s="3" t="s">
        <v>501</v>
      </c>
    </row>
    <row r="12" spans="1:8">
      <c r="A12" s="4" t="s">
        <v>544</v>
      </c>
      <c r="F12" s="5" t="n">
        <v>781693</v>
      </c>
    </row>
    <row r="13" spans="1:8">
      <c r="A13" s="4" t="s">
        <v>544</v>
      </c>
      <c r="C13" s="5" t="n">
        <v>361884</v>
      </c>
      <c r="E13" s="5" t="n">
        <v>218646</v>
      </c>
      <c r="F13" s="5" t="n">
        <v>201163</v>
      </c>
    </row>
    <row r="14" spans="1:8">
      <c r="A14" s="4" t="s">
        <v>548</v>
      </c>
      <c r="D14" s="5" t="n">
        <v>419809</v>
      </c>
    </row>
    <row r="15" spans="1:8">
      <c r="A15" s="4" t="s">
        <v>549</v>
      </c>
    </row>
    <row r="16" spans="1:8">
      <c r="A16" s="3" t="s">
        <v>501</v>
      </c>
    </row>
    <row r="17" spans="1:8">
      <c r="A17" s="4" t="s">
        <v>550</v>
      </c>
      <c r="H17" s="5" t="n">
        <v>781693</v>
      </c>
    </row>
    <row r="18" spans="1:8">
      <c r="A18" s="4" t="s">
        <v>551</v>
      </c>
      <c r="H18" s="7" t="n">
        <v>5000000</v>
      </c>
    </row>
    <row r="19" spans="1:8">
      <c r="A19" s="4" t="s">
        <v>121</v>
      </c>
    </row>
    <row r="20" spans="1:8">
      <c r="A20" s="3" t="s">
        <v>501</v>
      </c>
    </row>
    <row r="21" spans="1:8">
      <c r="A21" s="4" t="s">
        <v>552</v>
      </c>
      <c r="C21" s="5" t="n">
        <v>2005348</v>
      </c>
    </row>
    <row r="22" spans="1:8">
      <c r="A22" s="4" t="s">
        <v>553</v>
      </c>
      <c r="C22" s="9" t="n">
        <v>7.23</v>
      </c>
    </row>
    <row r="23" spans="1:8">
      <c r="A23" s="4" t="s">
        <v>554</v>
      </c>
      <c r="H23" s="5" t="n">
        <v>0</v>
      </c>
    </row>
    <row r="24" spans="1:8">
      <c r="A24" s="4" t="s">
        <v>555</v>
      </c>
    </row>
    <row r="25" spans="1:8">
      <c r="A25" s="3" t="s">
        <v>501</v>
      </c>
    </row>
    <row r="26" spans="1:8">
      <c r="A26" s="4" t="s">
        <v>552</v>
      </c>
      <c r="C26" s="5" t="n">
        <v>361884</v>
      </c>
    </row>
    <row r="27" spans="1:8">
      <c r="A27" s="4" t="s">
        <v>553</v>
      </c>
      <c r="C27" s="9" t="n">
        <v>7.23</v>
      </c>
    </row>
    <row r="28" spans="1:8">
      <c r="A28" s="4" t="s">
        <v>556</v>
      </c>
    </row>
    <row r="29" spans="1:8">
      <c r="A29" s="3" t="s">
        <v>501</v>
      </c>
    </row>
    <row r="30" spans="1:8">
      <c r="A30" s="4" t="s">
        <v>542</v>
      </c>
      <c r="C30" s="7" t="n">
        <v>17100000</v>
      </c>
    </row>
    <row r="31" spans="1:8">
      <c r="A31" s="4" t="s">
        <v>554</v>
      </c>
      <c r="C31" s="7" t="n">
        <v>0</v>
      </c>
    </row>
    <row r="32" spans="1:8">
      <c r="A32" s="4" t="s">
        <v>67</v>
      </c>
    </row>
    <row r="33" spans="1:8">
      <c r="A33" s="3" t="s">
        <v>501</v>
      </c>
    </row>
    <row r="34" spans="1:8">
      <c r="A34" s="4" t="s">
        <v>552</v>
      </c>
      <c r="C34" s="5" t="n">
        <v>1029850</v>
      </c>
    </row>
    <row r="35" spans="1:8">
      <c r="A35" s="4" t="s">
        <v>553</v>
      </c>
      <c r="C35" s="9" t="n">
        <v>13.53</v>
      </c>
    </row>
    <row r="36" spans="1:8">
      <c r="A36" s="4" t="s">
        <v>542</v>
      </c>
      <c r="B36" s="7" t="n">
        <v>26600000</v>
      </c>
      <c r="C36" s="7" t="n">
        <v>13600000</v>
      </c>
    </row>
    <row r="37" spans="1:8">
      <c r="A37" s="4" t="s">
        <v>554</v>
      </c>
      <c r="C37" s="7" t="n">
        <v>300000</v>
      </c>
      <c r="G37" s="7" t="n">
        <v>18000</v>
      </c>
      <c r="H37" s="7" t="n">
        <v>317000</v>
      </c>
    </row>
  </sheetData>
  <mergeCells count="3">
    <mergeCell ref="A1:A2"/>
    <mergeCell ref="B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27"/>
    <col customWidth="1" max="6" min="6" width="37"/>
    <col customWidth="1" max="7" min="7" width="20"/>
    <col customWidth="1" max="8" min="8" width="49"/>
    <col customWidth="1" max="9" min="9" width="37"/>
    <col customWidth="1" max="10" min="10" width="37"/>
    <col customWidth="1" max="11" min="11" width="37"/>
    <col customWidth="1" max="12" min="12" width="26"/>
    <col customWidth="1" max="13" min="13" width="48"/>
    <col customWidth="1" max="14" min="14" width="24"/>
    <col customWidth="1" max="15" min="15" width="24"/>
    <col customWidth="1" max="16" min="16" width="26"/>
  </cols>
  <sheetData>
    <row r="1" spans="1:16">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row>
    <row r="2" spans="1:16">
      <c r="A2" s="4" t="s">
        <v>122</v>
      </c>
      <c r="M2" s="7" t="n">
        <v>2383</v>
      </c>
    </row>
    <row r="3" spans="1:16">
      <c r="A3" s="4" t="s">
        <v>123</v>
      </c>
      <c r="M3" s="5" t="n">
        <v>419809</v>
      </c>
    </row>
    <row r="4" spans="1:16">
      <c r="A4" s="4" t="s">
        <v>122</v>
      </c>
      <c r="N4" s="7" t="n">
        <v>11048</v>
      </c>
    </row>
    <row r="5" spans="1:16">
      <c r="A5" s="4" t="s">
        <v>123</v>
      </c>
      <c r="N5" s="5" t="n">
        <v>1916679</v>
      </c>
    </row>
    <row r="6" spans="1:16">
      <c r="A6" s="4" t="s">
        <v>122</v>
      </c>
      <c r="C6" s="7" t="n">
        <v>223</v>
      </c>
    </row>
    <row r="7" spans="1:16">
      <c r="A7" s="4" t="s">
        <v>123</v>
      </c>
      <c r="C7" s="5" t="n">
        <v>1882190</v>
      </c>
    </row>
    <row r="8" spans="1:16">
      <c r="A8" s="4" t="s">
        <v>122</v>
      </c>
      <c r="B8" s="7" t="n">
        <v>977</v>
      </c>
      <c r="G8" s="7" t="n">
        <v>-10294</v>
      </c>
    </row>
    <row r="9" spans="1:16">
      <c r="A9" s="4" t="s">
        <v>124</v>
      </c>
      <c r="M9" s="7" t="n">
        <v>2617</v>
      </c>
    </row>
    <row r="10" spans="1:16">
      <c r="A10" s="4" t="s">
        <v>125</v>
      </c>
      <c r="M10" s="5" t="n">
        <v>361884</v>
      </c>
    </row>
    <row r="11" spans="1:16">
      <c r="A11" s="4" t="s">
        <v>124</v>
      </c>
      <c r="B11" s="5" t="n">
        <v>13611</v>
      </c>
      <c r="N11" s="7" t="n">
        <v>14500</v>
      </c>
      <c r="O11" s="7" t="n">
        <v>13611</v>
      </c>
      <c r="P11" s="7" t="n">
        <v>14500</v>
      </c>
    </row>
    <row r="12" spans="1:16">
      <c r="A12" s="4" t="s">
        <v>125</v>
      </c>
      <c r="N12" s="5" t="n">
        <v>2005348</v>
      </c>
      <c r="O12" s="5" t="n">
        <v>1029850</v>
      </c>
    </row>
    <row r="13" spans="1:16">
      <c r="A13" s="4" t="s">
        <v>126</v>
      </c>
      <c r="C13" s="5" t="n">
        <v>-34575</v>
      </c>
    </row>
    <row r="14" spans="1:16">
      <c r="A14" s="4" t="s">
        <v>127</v>
      </c>
      <c r="B14" s="5" t="n">
        <v>369</v>
      </c>
      <c r="C14" s="7" t="n">
        <v>369</v>
      </c>
    </row>
    <row r="15" spans="1:16">
      <c r="A15" s="4" t="s">
        <v>101</v>
      </c>
      <c r="B15" s="5" t="n">
        <v>-20954</v>
      </c>
      <c r="G15" s="5" t="n">
        <v>-20954</v>
      </c>
    </row>
    <row r="16" spans="1:16">
      <c r="A16" s="4" t="s">
        <v>128</v>
      </c>
      <c r="M16" s="7" t="n">
        <v>5000</v>
      </c>
    </row>
    <row r="17" spans="1:16">
      <c r="A17" s="4" t="s">
        <v>129</v>
      </c>
      <c r="M17" s="5" t="n">
        <v>781693</v>
      </c>
    </row>
    <row r="18" spans="1:16">
      <c r="A18" s="4" t="s">
        <v>128</v>
      </c>
      <c r="N18" s="7" t="n">
        <v>25548</v>
      </c>
      <c r="O18" s="7" t="n">
        <v>13611</v>
      </c>
    </row>
    <row r="19" spans="1:16">
      <c r="A19" s="4" t="s">
        <v>129</v>
      </c>
      <c r="N19" s="5" t="n">
        <v>3922027</v>
      </c>
      <c r="O19" s="5" t="n">
        <v>1029850</v>
      </c>
    </row>
    <row r="20" spans="1:16">
      <c r="A20" s="4" t="s">
        <v>128</v>
      </c>
      <c r="B20" s="7" t="n">
        <v>592</v>
      </c>
      <c r="C20" s="7" t="n">
        <v>592</v>
      </c>
    </row>
    <row r="21" spans="1:16">
      <c r="A21" s="4" t="s">
        <v>129</v>
      </c>
      <c r="B21" s="5" t="n">
        <v>1847615</v>
      </c>
      <c r="C21" s="5" t="n">
        <v>1847615</v>
      </c>
    </row>
    <row r="22" spans="1:16">
      <c r="A22" s="4" t="s">
        <v>128</v>
      </c>
      <c r="B22" s="7" t="n">
        <v>8503</v>
      </c>
      <c r="G22" s="5" t="n">
        <v>-31248</v>
      </c>
    </row>
    <row r="23" spans="1:16">
      <c r="A23" s="4" t="s">
        <v>124</v>
      </c>
      <c r="B23" s="5" t="n">
        <v>26648</v>
      </c>
      <c r="O23" s="7" t="n">
        <v>26648</v>
      </c>
    </row>
    <row r="24" spans="1:16">
      <c r="A24" s="4" t="s">
        <v>124</v>
      </c>
      <c r="K24" s="5" t="n">
        <v>2882679</v>
      </c>
    </row>
    <row r="25" spans="1:16">
      <c r="A25" s="4" t="s">
        <v>125</v>
      </c>
      <c r="O25" s="5" t="n">
        <v>1971717</v>
      </c>
    </row>
    <row r="26" spans="1:16">
      <c r="A26" s="4" t="s">
        <v>130</v>
      </c>
      <c r="B26" s="5" t="n">
        <v>1750</v>
      </c>
      <c r="C26" s="7" t="n">
        <v>1750</v>
      </c>
    </row>
    <row r="27" spans="1:16">
      <c r="A27" s="4" t="s">
        <v>131</v>
      </c>
      <c r="C27" s="5" t="n">
        <v>179996</v>
      </c>
    </row>
    <row r="28" spans="1:16">
      <c r="A28" s="4" t="s">
        <v>126</v>
      </c>
      <c r="C28" s="5" t="n">
        <v>-7244</v>
      </c>
    </row>
    <row r="29" spans="1:16">
      <c r="A29" s="4" t="s">
        <v>132</v>
      </c>
      <c r="N29" s="7" t="n">
        <v>-25548</v>
      </c>
      <c r="O29" s="7" t="n">
        <v>-40259</v>
      </c>
    </row>
    <row r="30" spans="1:16">
      <c r="A30" s="4" t="s">
        <v>132</v>
      </c>
      <c r="H30" s="7" t="n">
        <v>5000</v>
      </c>
      <c r="M30" s="7" t="n">
        <v>5000</v>
      </c>
    </row>
    <row r="31" spans="1:16">
      <c r="A31" s="4" t="s">
        <v>133</v>
      </c>
      <c r="H31" s="5" t="n">
        <v>781693</v>
      </c>
      <c r="M31" s="5" t="n">
        <v>781693</v>
      </c>
    </row>
    <row r="32" spans="1:16">
      <c r="A32" s="4" t="s">
        <v>134</v>
      </c>
      <c r="N32" s="5" t="n">
        <v>-3922027</v>
      </c>
      <c r="O32" s="5" t="n">
        <v>-3001567</v>
      </c>
    </row>
    <row r="33" spans="1:16">
      <c r="A33" s="4" t="s">
        <v>135</v>
      </c>
      <c r="C33" s="7" t="n">
        <v>-2342</v>
      </c>
    </row>
    <row r="34" spans="1:16">
      <c r="A34" s="4" t="s">
        <v>136</v>
      </c>
      <c r="C34" s="5" t="n">
        <v>-2020367</v>
      </c>
    </row>
    <row r="35" spans="1:16">
      <c r="A35" s="4" t="s">
        <v>132</v>
      </c>
      <c r="I35" s="7" t="n">
        <v>25548</v>
      </c>
      <c r="J35" s="7" t="n">
        <v>40259</v>
      </c>
    </row>
    <row r="36" spans="1:16">
      <c r="A36" s="4" t="s">
        <v>137</v>
      </c>
      <c r="I36" s="5" t="n">
        <v>3922027</v>
      </c>
      <c r="J36" s="5" t="n">
        <v>3001567</v>
      </c>
      <c r="L36" s="5" t="n">
        <v>2020367</v>
      </c>
    </row>
    <row r="37" spans="1:16">
      <c r="A37" s="4" t="s">
        <v>132</v>
      </c>
      <c r="E37" s="7" t="n">
        <v>2342</v>
      </c>
    </row>
    <row r="38" spans="1:16">
      <c r="A38" s="4" t="s">
        <v>138</v>
      </c>
      <c r="B38" s="5" t="n">
        <v>40433</v>
      </c>
      <c r="K38" s="7" t="n">
        <v>40433</v>
      </c>
    </row>
    <row r="39" spans="1:16">
      <c r="A39" s="4" t="s">
        <v>139</v>
      </c>
      <c r="H39" s="7" t="n">
        <v>-5000</v>
      </c>
    </row>
    <row r="40" spans="1:16">
      <c r="A40" s="4" t="s">
        <v>140</v>
      </c>
      <c r="H40" s="5" t="n">
        <v>-781693</v>
      </c>
    </row>
    <row r="41" spans="1:16">
      <c r="A41" s="4" t="s">
        <v>139</v>
      </c>
      <c r="I41" s="7" t="n">
        <v>-25548</v>
      </c>
      <c r="J41" s="7" t="n">
        <v>-40259</v>
      </c>
      <c r="K41" s="7" t="n">
        <v>-40433</v>
      </c>
    </row>
    <row r="42" spans="1:16">
      <c r="A42" s="4" t="s">
        <v>139</v>
      </c>
      <c r="I42" s="5" t="n">
        <v>-3922027</v>
      </c>
      <c r="J42" s="5" t="n">
        <v>-3001567</v>
      </c>
      <c r="K42" s="5" t="n">
        <v>-2882679</v>
      </c>
    </row>
    <row r="43" spans="1:16">
      <c r="A43" s="4" t="s">
        <v>139</v>
      </c>
      <c r="B43" s="5" t="n">
        <v>5000</v>
      </c>
      <c r="D43" s="7" t="n">
        <v>10</v>
      </c>
      <c r="E43" s="5" t="n">
        <v>111230</v>
      </c>
    </row>
    <row r="44" spans="1:16">
      <c r="A44" s="4" t="s">
        <v>141</v>
      </c>
      <c r="D44" s="5" t="n">
        <v>10587966</v>
      </c>
    </row>
    <row r="45" spans="1:16">
      <c r="A45" s="4" t="s">
        <v>142</v>
      </c>
      <c r="D45" s="7" t="n">
        <v>3</v>
      </c>
      <c r="E45" s="5" t="n">
        <v>-3</v>
      </c>
    </row>
    <row r="46" spans="1:16">
      <c r="A46" s="4" t="s">
        <v>143</v>
      </c>
      <c r="D46" s="5" t="n">
        <v>2714694</v>
      </c>
      <c r="L46" s="5" t="n">
        <v>-2714694</v>
      </c>
    </row>
    <row r="47" spans="1:16">
      <c r="A47" s="4" t="s">
        <v>144</v>
      </c>
      <c r="B47" s="5" t="n">
        <v>40433</v>
      </c>
      <c r="D47" s="7" t="n">
        <v>3</v>
      </c>
      <c r="E47" s="5" t="n">
        <v>40430</v>
      </c>
    </row>
    <row r="48" spans="1:16">
      <c r="A48" s="4" t="s">
        <v>145</v>
      </c>
      <c r="D48" s="5" t="n">
        <v>2979836</v>
      </c>
    </row>
    <row r="49" spans="1:16">
      <c r="A49" s="4" t="s">
        <v>146</v>
      </c>
      <c r="B49" s="5" t="n">
        <v>5</v>
      </c>
      <c r="E49" s="5" t="n">
        <v>5</v>
      </c>
    </row>
    <row r="50" spans="1:16">
      <c r="A50" s="4" t="s">
        <v>147</v>
      </c>
      <c r="D50" s="5" t="n">
        <v>386</v>
      </c>
    </row>
    <row r="51" spans="1:16">
      <c r="A51" s="4" t="s">
        <v>148</v>
      </c>
      <c r="D51" s="5" t="n">
        <v>2884</v>
      </c>
      <c r="L51" s="5" t="n">
        <v>697292</v>
      </c>
    </row>
    <row r="52" spans="1:16">
      <c r="A52" s="4" t="s">
        <v>149</v>
      </c>
      <c r="D52" s="5" t="n">
        <v>-13149</v>
      </c>
      <c r="L52" s="5" t="n">
        <v>-2965</v>
      </c>
    </row>
    <row r="53" spans="1:16">
      <c r="A53" s="4" t="s">
        <v>127</v>
      </c>
      <c r="B53" s="5" t="n">
        <v>2652</v>
      </c>
      <c r="E53" s="5" t="n">
        <v>2652</v>
      </c>
    </row>
    <row r="54" spans="1:16">
      <c r="A54" s="4" t="s">
        <v>150</v>
      </c>
      <c r="E54" s="5" t="n">
        <v>29</v>
      </c>
      <c r="G54" s="5" t="n">
        <v>-29</v>
      </c>
    </row>
    <row r="55" spans="1:16">
      <c r="A55" s="4" t="s">
        <v>151</v>
      </c>
      <c r="B55" s="5" t="n">
        <v>-9</v>
      </c>
      <c r="F55" s="7" t="n">
        <v>-9</v>
      </c>
    </row>
    <row r="56" spans="1:16">
      <c r="A56" s="4" t="s">
        <v>101</v>
      </c>
      <c r="B56" s="7" t="n">
        <v>-40377</v>
      </c>
      <c r="G56" s="5" t="n">
        <v>-40377</v>
      </c>
    </row>
    <row r="57" spans="1:16">
      <c r="A57" s="4" t="s">
        <v>152</v>
      </c>
      <c r="M57" s="5" t="n">
        <v>0</v>
      </c>
    </row>
    <row r="58" spans="1:16">
      <c r="A58" s="4" t="s">
        <v>152</v>
      </c>
      <c r="N58" s="5" t="n">
        <v>0</v>
      </c>
      <c r="O58" s="5" t="n">
        <v>0</v>
      </c>
    </row>
    <row r="59" spans="1:16">
      <c r="A59" s="4" t="s">
        <v>152</v>
      </c>
      <c r="B59" s="5" t="n">
        <v>0</v>
      </c>
      <c r="D59" s="5" t="n">
        <v>16272617</v>
      </c>
    </row>
    <row r="60" spans="1:16">
      <c r="A60" s="4" t="s">
        <v>153</v>
      </c>
      <c r="B60" s="7" t="n">
        <v>85038</v>
      </c>
      <c r="D60" s="7" t="n">
        <v>16</v>
      </c>
      <c r="E60" s="7" t="n">
        <v>156685</v>
      </c>
      <c r="F60" s="7" t="n">
        <v>-9</v>
      </c>
      <c r="G60" s="7" t="n">
        <v>-716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0"/>
  </cols>
  <sheetData>
    <row r="1" spans="1:5">
      <c r="A1" s="1" t="s">
        <v>557</v>
      </c>
      <c r="B1" s="2" t="s">
        <v>1</v>
      </c>
    </row>
    <row r="2" spans="1:5">
      <c r="B2" s="2" t="s">
        <v>514</v>
      </c>
      <c r="C2" s="2" t="s">
        <v>558</v>
      </c>
      <c r="D2" s="2" t="s">
        <v>360</v>
      </c>
      <c r="E2" s="2" t="s">
        <v>559</v>
      </c>
    </row>
    <row r="3" spans="1:5">
      <c r="A3" s="3" t="s">
        <v>560</v>
      </c>
    </row>
    <row r="4" spans="1:5">
      <c r="A4" s="4" t="s">
        <v>363</v>
      </c>
      <c r="D4" s="13" t="n">
        <v>0.5532</v>
      </c>
    </row>
    <row r="5" spans="1:5">
      <c r="A5" s="4" t="s">
        <v>561</v>
      </c>
      <c r="B5" s="7" t="n">
        <v>2652000</v>
      </c>
      <c r="C5" s="7" t="n">
        <v>369000</v>
      </c>
    </row>
    <row r="6" spans="1:5">
      <c r="A6" s="4" t="s">
        <v>562</v>
      </c>
      <c r="B6" s="9" t="n">
        <v>8.73</v>
      </c>
    </row>
    <row r="7" spans="1:5">
      <c r="A7" s="4" t="s">
        <v>563</v>
      </c>
      <c r="B7" s="7" t="n">
        <v>10800000</v>
      </c>
    </row>
    <row r="8" spans="1:5">
      <c r="A8" s="4" t="s">
        <v>564</v>
      </c>
    </row>
    <row r="9" spans="1:5">
      <c r="A9" s="3" t="s">
        <v>560</v>
      </c>
    </row>
    <row r="10" spans="1:5">
      <c r="A10" s="4" t="s">
        <v>561</v>
      </c>
      <c r="B10" s="7" t="n">
        <v>508000</v>
      </c>
    </row>
    <row r="11" spans="1:5">
      <c r="A11" s="4" t="s">
        <v>565</v>
      </c>
      <c r="B11" s="5" t="n">
        <v>1062794</v>
      </c>
    </row>
    <row r="12" spans="1:5">
      <c r="A12" s="4" t="s">
        <v>566</v>
      </c>
      <c r="B12" s="5" t="n">
        <v>671204</v>
      </c>
    </row>
    <row r="13" spans="1:5">
      <c r="A13" s="4" t="s">
        <v>567</v>
      </c>
    </row>
    <row r="14" spans="1:5">
      <c r="A14" s="3" t="s">
        <v>560</v>
      </c>
    </row>
    <row r="15" spans="1:5">
      <c r="A15" s="4" t="s">
        <v>565</v>
      </c>
      <c r="B15" s="5" t="n">
        <v>1059910</v>
      </c>
    </row>
    <row r="16" spans="1:5">
      <c r="A16" s="4" t="s">
        <v>568</v>
      </c>
    </row>
    <row r="17" spans="1:5">
      <c r="A17" s="3" t="s">
        <v>560</v>
      </c>
    </row>
    <row r="18" spans="1:5">
      <c r="A18" s="4" t="s">
        <v>561</v>
      </c>
      <c r="B18" s="7" t="n">
        <v>132000</v>
      </c>
      <c r="C18" s="7" t="n">
        <v>235000</v>
      </c>
    </row>
    <row r="19" spans="1:5">
      <c r="A19" s="4" t="s">
        <v>569</v>
      </c>
      <c r="B19" s="7" t="n">
        <v>0</v>
      </c>
    </row>
    <row r="20" spans="1:5">
      <c r="A20" s="4" t="s">
        <v>570</v>
      </c>
      <c r="B20" s="5" t="n">
        <v>0</v>
      </c>
      <c r="C20" s="5" t="n">
        <v>1352502</v>
      </c>
    </row>
    <row r="21" spans="1:5">
      <c r="A21" s="4" t="s">
        <v>325</v>
      </c>
    </row>
    <row r="22" spans="1:5">
      <c r="A22" s="3" t="s">
        <v>560</v>
      </c>
    </row>
    <row r="23" spans="1:5">
      <c r="A23" s="4" t="s">
        <v>561</v>
      </c>
      <c r="B23" s="7" t="n">
        <v>56000</v>
      </c>
      <c r="C23" s="7" t="n">
        <v>134000</v>
      </c>
    </row>
    <row r="24" spans="1:5">
      <c r="A24" s="4" t="s">
        <v>566</v>
      </c>
      <c r="B24" s="5" t="n">
        <v>37770</v>
      </c>
      <c r="C24" s="5" t="n">
        <v>143532</v>
      </c>
    </row>
    <row r="25" spans="1:5">
      <c r="A25" s="4" t="s">
        <v>570</v>
      </c>
      <c r="B25" s="5" t="n">
        <v>0</v>
      </c>
      <c r="C25" s="5" t="n">
        <v>0</v>
      </c>
    </row>
    <row r="26" spans="1:5">
      <c r="A26" s="4" t="s">
        <v>569</v>
      </c>
      <c r="B26" s="7" t="n">
        <v>0</v>
      </c>
    </row>
    <row r="27" spans="1:5">
      <c r="A27" s="4" t="s">
        <v>571</v>
      </c>
    </row>
    <row r="28" spans="1:5">
      <c r="A28" s="3" t="s">
        <v>560</v>
      </c>
    </row>
    <row r="29" spans="1:5">
      <c r="A29" s="4" t="s">
        <v>561</v>
      </c>
      <c r="B29" s="7" t="n">
        <v>26000</v>
      </c>
    </row>
    <row r="30" spans="1:5">
      <c r="A30" s="4" t="s">
        <v>572</v>
      </c>
    </row>
    <row r="31" spans="1:5">
      <c r="A31" s="3" t="s">
        <v>560</v>
      </c>
    </row>
    <row r="32" spans="1:5">
      <c r="A32" s="4" t="s">
        <v>565</v>
      </c>
      <c r="B32" s="5" t="n">
        <v>1281647</v>
      </c>
    </row>
    <row r="33" spans="1:5">
      <c r="A33" s="4" t="s">
        <v>573</v>
      </c>
    </row>
    <row r="34" spans="1:5">
      <c r="A34" s="3" t="s">
        <v>560</v>
      </c>
    </row>
    <row r="35" spans="1:5">
      <c r="A35" s="4" t="s">
        <v>561</v>
      </c>
      <c r="B35" s="7" t="n">
        <v>1900000</v>
      </c>
    </row>
    <row r="36" spans="1:5">
      <c r="A36" s="4" t="s">
        <v>569</v>
      </c>
      <c r="B36" s="7" t="n">
        <v>9000000</v>
      </c>
    </row>
    <row r="37" spans="1:5">
      <c r="A37" s="4" t="s">
        <v>574</v>
      </c>
      <c r="B37" s="4" t="s">
        <v>575</v>
      </c>
    </row>
    <row r="38" spans="1:5">
      <c r="A38" s="4" t="s">
        <v>576</v>
      </c>
    </row>
    <row r="39" spans="1:5">
      <c r="A39" s="3" t="s">
        <v>560</v>
      </c>
    </row>
    <row r="40" spans="1:5">
      <c r="A40" s="4" t="s">
        <v>569</v>
      </c>
      <c r="B40" s="7" t="n">
        <v>600000</v>
      </c>
    </row>
    <row r="41" spans="1:5">
      <c r="A41" s="4" t="s">
        <v>574</v>
      </c>
      <c r="B41" s="4" t="s">
        <v>577</v>
      </c>
    </row>
    <row r="42" spans="1:5">
      <c r="A42" s="4" t="s">
        <v>578</v>
      </c>
    </row>
    <row r="43" spans="1:5">
      <c r="A43" s="3" t="s">
        <v>560</v>
      </c>
    </row>
    <row r="44" spans="1:5">
      <c r="A44" s="4" t="s">
        <v>561</v>
      </c>
      <c r="B44" s="7" t="n">
        <v>100000</v>
      </c>
    </row>
    <row r="45" spans="1:5">
      <c r="A45" s="4" t="s">
        <v>569</v>
      </c>
      <c r="B45" s="7" t="n">
        <v>100000</v>
      </c>
    </row>
    <row r="46" spans="1:5">
      <c r="A46" s="4" t="s">
        <v>574</v>
      </c>
      <c r="B46" s="4" t="s">
        <v>579</v>
      </c>
    </row>
    <row r="47" spans="1:5">
      <c r="A47" s="4" t="s">
        <v>580</v>
      </c>
    </row>
    <row r="48" spans="1:5">
      <c r="A48" s="3" t="s">
        <v>560</v>
      </c>
    </row>
    <row r="49" spans="1:5">
      <c r="A49" s="4" t="s">
        <v>569</v>
      </c>
      <c r="B49" s="7" t="n">
        <v>100000</v>
      </c>
    </row>
    <row r="50" spans="1:5">
      <c r="A50" s="4" t="s">
        <v>574</v>
      </c>
      <c r="B50" s="4" t="s">
        <v>581</v>
      </c>
    </row>
    <row r="51" spans="1:5">
      <c r="A51" s="4" t="s">
        <v>582</v>
      </c>
    </row>
    <row r="52" spans="1:5">
      <c r="A52" s="3" t="s">
        <v>560</v>
      </c>
    </row>
    <row r="53" spans="1:5">
      <c r="A53" s="4" t="s">
        <v>583</v>
      </c>
      <c r="B53" s="4" t="s">
        <v>584</v>
      </c>
    </row>
    <row r="54" spans="1:5">
      <c r="A54" s="4" t="s">
        <v>585</v>
      </c>
      <c r="B54" s="4" t="s">
        <v>586</v>
      </c>
    </row>
    <row r="55" spans="1:5">
      <c r="A55" s="11" t="n">
        <v>2015</v>
      </c>
    </row>
    <row r="56" spans="1:5">
      <c r="A56" s="3" t="s">
        <v>560</v>
      </c>
    </row>
    <row r="57" spans="1:5">
      <c r="A57" s="4" t="s">
        <v>587</v>
      </c>
      <c r="E57" s="5" t="n">
        <v>647893</v>
      </c>
    </row>
    <row r="58" spans="1:5">
      <c r="A58" s="4" t="s">
        <v>588</v>
      </c>
      <c r="B58" s="4" t="s">
        <v>589</v>
      </c>
    </row>
    <row r="59" spans="1:5">
      <c r="A59" s="4" t="s">
        <v>590</v>
      </c>
      <c r="B59" s="4" t="s">
        <v>591</v>
      </c>
    </row>
    <row r="60" spans="1:5">
      <c r="A60" s="4" t="s">
        <v>592</v>
      </c>
      <c r="B60" s="4" t="s">
        <v>593</v>
      </c>
    </row>
    <row r="61" spans="1:5">
      <c r="A61" s="4" t="s">
        <v>594</v>
      </c>
      <c r="B61" s="4" t="s">
        <v>595</v>
      </c>
    </row>
    <row r="62" spans="1:5">
      <c r="A62" s="4" t="s">
        <v>596</v>
      </c>
    </row>
    <row r="63" spans="1:5">
      <c r="A63" s="3" t="s">
        <v>560</v>
      </c>
    </row>
    <row r="64" spans="1:5">
      <c r="A64" s="4" t="s">
        <v>565</v>
      </c>
      <c r="B64" s="5" t="n">
        <v>0</v>
      </c>
      <c r="C64" s="5" t="n">
        <v>1352502</v>
      </c>
    </row>
    <row r="65" spans="1:5">
      <c r="A65" s="4" t="s">
        <v>562</v>
      </c>
      <c r="B65" s="7" t="n">
        <v>0</v>
      </c>
      <c r="C65" s="9" t="n">
        <v>1.08</v>
      </c>
    </row>
    <row r="66" spans="1:5">
      <c r="A66" s="4" t="s">
        <v>597</v>
      </c>
    </row>
    <row r="67" spans="1:5">
      <c r="A67" s="3" t="s">
        <v>560</v>
      </c>
    </row>
    <row r="68" spans="1:5">
      <c r="A68" s="4" t="s">
        <v>587</v>
      </c>
      <c r="D68" s="5" t="n">
        <v>1753061</v>
      </c>
    </row>
    <row r="69" spans="1:5">
      <c r="A69" s="4" t="s">
        <v>598</v>
      </c>
    </row>
    <row r="70" spans="1:5">
      <c r="A70" s="3" t="s">
        <v>560</v>
      </c>
    </row>
    <row r="71" spans="1:5">
      <c r="A71" s="4" t="s">
        <v>565</v>
      </c>
      <c r="B71" s="5" t="n">
        <v>2884</v>
      </c>
    </row>
    <row r="72" spans="1:5">
      <c r="A72" s="4" t="s">
        <v>328</v>
      </c>
    </row>
    <row r="73" spans="1:5">
      <c r="A73" s="3" t="s">
        <v>560</v>
      </c>
    </row>
    <row r="74" spans="1:5">
      <c r="A74" s="4" t="s">
        <v>599</v>
      </c>
      <c r="B74" s="5" t="n">
        <v>85809</v>
      </c>
    </row>
    <row r="75" spans="1:5">
      <c r="A75" s="4" t="s">
        <v>565</v>
      </c>
      <c r="B75" s="5" t="n">
        <v>986358</v>
      </c>
    </row>
    <row r="76" spans="1:5">
      <c r="A76" s="4" t="s">
        <v>600</v>
      </c>
    </row>
    <row r="77" spans="1:5">
      <c r="A77" s="3" t="s">
        <v>560</v>
      </c>
    </row>
    <row r="78" spans="1:5">
      <c r="A78" s="4" t="s">
        <v>565</v>
      </c>
      <c r="B78" s="5" t="n">
        <v>2952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601</v>
      </c>
      <c r="B1" s="2" t="s">
        <v>1</v>
      </c>
    </row>
    <row r="2" spans="1:2">
      <c r="B2" s="2" t="s">
        <v>2</v>
      </c>
    </row>
    <row r="3" spans="1:2">
      <c r="A3" s="4" t="s">
        <v>573</v>
      </c>
    </row>
    <row r="4" spans="1:2">
      <c r="A4" s="3" t="s">
        <v>560</v>
      </c>
    </row>
    <row r="5" spans="1:2">
      <c r="A5" s="4" t="s">
        <v>602</v>
      </c>
      <c r="B5" s="4" t="s">
        <v>603</v>
      </c>
    </row>
    <row r="6" spans="1:2">
      <c r="A6" s="4" t="s">
        <v>604</v>
      </c>
      <c r="B6" s="4" t="s">
        <v>605</v>
      </c>
    </row>
    <row r="7" spans="1:2">
      <c r="A7" s="4" t="s">
        <v>606</v>
      </c>
      <c r="B7" s="4" t="s">
        <v>607</v>
      </c>
    </row>
    <row r="8" spans="1:2">
      <c r="A8" s="4" t="s">
        <v>608</v>
      </c>
      <c r="B8" s="4" t="s">
        <v>609</v>
      </c>
    </row>
    <row r="9" spans="1:2">
      <c r="A9" s="4" t="s">
        <v>578</v>
      </c>
    </row>
    <row r="10" spans="1:2">
      <c r="A10" s="3" t="s">
        <v>560</v>
      </c>
    </row>
    <row r="11" spans="1:2">
      <c r="A11" s="4" t="s">
        <v>604</v>
      </c>
      <c r="B11" s="4" t="s">
        <v>610</v>
      </c>
    </row>
    <row r="12" spans="1:2">
      <c r="A12" s="4" t="s">
        <v>606</v>
      </c>
      <c r="B12" s="4" t="s">
        <v>611</v>
      </c>
    </row>
    <row r="13" spans="1:2">
      <c r="A13" s="4" t="s">
        <v>608</v>
      </c>
      <c r="B13" s="4" t="s">
        <v>609</v>
      </c>
    </row>
    <row r="14" spans="1:2">
      <c r="A14" s="4" t="s">
        <v>612</v>
      </c>
    </row>
    <row r="15" spans="1:2">
      <c r="A15" s="3" t="s">
        <v>560</v>
      </c>
    </row>
    <row r="16" spans="1:2">
      <c r="A16" s="4" t="s">
        <v>602</v>
      </c>
      <c r="B16" s="4" t="s">
        <v>613</v>
      </c>
    </row>
    <row r="17" spans="1:2">
      <c r="A17" s="4" t="s">
        <v>614</v>
      </c>
    </row>
    <row r="18" spans="1:2">
      <c r="A18" s="3" t="s">
        <v>560</v>
      </c>
    </row>
    <row r="19" spans="1:2">
      <c r="A19" s="4" t="s">
        <v>602</v>
      </c>
      <c r="B19" s="4" t="s">
        <v>6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3" t="s">
        <v>560</v>
      </c>
    </row>
    <row r="4" spans="1:2">
      <c r="A4" s="4" t="s">
        <v>618</v>
      </c>
      <c r="B4" s="5" t="n">
        <v>986358</v>
      </c>
    </row>
    <row r="5" spans="1:2">
      <c r="A5" s="4" t="s">
        <v>619</v>
      </c>
      <c r="B5" s="5" t="n">
        <v>-386</v>
      </c>
    </row>
    <row r="6" spans="1:2">
      <c r="A6" s="4" t="s">
        <v>620</v>
      </c>
      <c r="B6" s="5" t="n">
        <v>-14040</v>
      </c>
    </row>
    <row r="7" spans="1:2">
      <c r="A7" s="4" t="s">
        <v>621</v>
      </c>
      <c r="B7" s="5" t="n">
        <v>1267221</v>
      </c>
    </row>
    <row r="8" spans="1:2">
      <c r="A8" s="4" t="s">
        <v>622</v>
      </c>
      <c r="B8" s="5" t="n">
        <v>1267221</v>
      </c>
    </row>
    <row r="9" spans="1:2">
      <c r="A9" s="4" t="s">
        <v>623</v>
      </c>
      <c r="B9" s="5" t="n">
        <v>156068</v>
      </c>
    </row>
    <row r="10" spans="1:2">
      <c r="A10" s="4" t="s">
        <v>624</v>
      </c>
      <c r="B10" s="9" t="n">
        <v>13.62</v>
      </c>
    </row>
    <row r="11" spans="1:2">
      <c r="A11" s="4" t="s">
        <v>625</v>
      </c>
      <c r="B11" s="12" t="n">
        <v>13.53</v>
      </c>
    </row>
    <row r="12" spans="1:2">
      <c r="A12" s="4" t="s">
        <v>626</v>
      </c>
      <c r="B12" s="12" t="n">
        <v>13.53</v>
      </c>
    </row>
    <row r="13" spans="1:2">
      <c r="A13" s="4" t="s">
        <v>627</v>
      </c>
      <c r="B13" s="12" t="n">
        <v>13.62</v>
      </c>
    </row>
    <row r="14" spans="1:2">
      <c r="A14" s="4" t="s">
        <v>628</v>
      </c>
      <c r="B14" s="12" t="n">
        <v>13.62</v>
      </c>
    </row>
    <row r="15" spans="1:2">
      <c r="A15" s="4" t="s">
        <v>629</v>
      </c>
      <c r="B15" s="9" t="n">
        <v>13.67</v>
      </c>
    </row>
    <row r="16" spans="1:2">
      <c r="A16" s="4" t="s">
        <v>630</v>
      </c>
      <c r="B16" s="4" t="s">
        <v>631</v>
      </c>
    </row>
    <row r="17" spans="1:2">
      <c r="A17" s="4" t="s">
        <v>632</v>
      </c>
      <c r="B17" s="4" t="s">
        <v>633</v>
      </c>
    </row>
    <row r="18" spans="1:2">
      <c r="A18" s="4" t="s">
        <v>634</v>
      </c>
      <c r="B18" s="4" t="s">
        <v>633</v>
      </c>
    </row>
    <row r="19" spans="1:2">
      <c r="A19" s="4" t="s">
        <v>635</v>
      </c>
      <c r="B19" s="4" t="s">
        <v>636</v>
      </c>
    </row>
    <row r="20" spans="1:2">
      <c r="A20" s="4" t="s">
        <v>637</v>
      </c>
      <c r="B20" s="4" t="s">
        <v>636</v>
      </c>
    </row>
    <row r="21" spans="1:2">
      <c r="A21" s="4" t="s">
        <v>638</v>
      </c>
      <c r="B21" s="4" t="s">
        <v>633</v>
      </c>
    </row>
    <row r="22" spans="1:2">
      <c r="A22" s="4" t="s">
        <v>639</v>
      </c>
    </row>
    <row r="23" spans="1:2">
      <c r="A23" s="3" t="s">
        <v>560</v>
      </c>
    </row>
    <row r="24" spans="1:2">
      <c r="A24" s="4" t="s">
        <v>618</v>
      </c>
      <c r="B24" s="5" t="n">
        <v>295289</v>
      </c>
    </row>
    <row r="25" spans="1:2">
      <c r="A25" s="4" t="s">
        <v>624</v>
      </c>
      <c r="B25" s="9" t="n">
        <v>13.53</v>
      </c>
    </row>
    <row r="26" spans="1:2">
      <c r="A26" s="4" t="s">
        <v>640</v>
      </c>
      <c r="B26" s="4" t="s">
        <v>6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17</v>
      </c>
    </row>
    <row r="3" spans="1:2">
      <c r="A3" s="4" t="s">
        <v>642</v>
      </c>
      <c r="B3" s="5" t="n">
        <v>1062794</v>
      </c>
    </row>
    <row r="4" spans="1:2">
      <c r="A4" s="4" t="s">
        <v>643</v>
      </c>
      <c r="B4" s="5" t="n">
        <v>-671204</v>
      </c>
    </row>
    <row r="5" spans="1:2">
      <c r="A5" s="4" t="s">
        <v>644</v>
      </c>
      <c r="B5" s="5" t="n">
        <v>-16111</v>
      </c>
    </row>
    <row r="6" spans="1:2">
      <c r="A6" s="4" t="s">
        <v>645</v>
      </c>
      <c r="B6" s="5" t="n">
        <v>375479</v>
      </c>
    </row>
    <row r="7" spans="1:2">
      <c r="A7" s="4" t="s">
        <v>646</v>
      </c>
      <c r="B7" s="9" t="n">
        <v>13.54</v>
      </c>
    </row>
    <row r="8" spans="1:2">
      <c r="A8" s="4" t="s">
        <v>647</v>
      </c>
      <c r="B8" s="12" t="n">
        <v>13.53</v>
      </c>
    </row>
    <row r="9" spans="1:2">
      <c r="A9" s="4" t="s">
        <v>648</v>
      </c>
      <c r="B9" s="9" t="n">
        <v>13.55</v>
      </c>
    </row>
    <row r="10" spans="1:2">
      <c r="A10" s="4" t="s">
        <v>639</v>
      </c>
    </row>
    <row r="11" spans="1:2">
      <c r="A11" s="4" t="s">
        <v>642</v>
      </c>
      <c r="B11" s="5" t="n">
        <v>1059910</v>
      </c>
    </row>
    <row r="12" spans="1:2">
      <c r="A12" s="4" t="s">
        <v>649</v>
      </c>
      <c r="B12" s="9" t="n">
        <v>13.53</v>
      </c>
    </row>
    <row r="13" spans="1:2">
      <c r="A13" s="4" t="s">
        <v>597</v>
      </c>
    </row>
    <row r="14" spans="1:2">
      <c r="A14" s="4" t="s">
        <v>642</v>
      </c>
      <c r="B14" s="5" t="n">
        <v>2884</v>
      </c>
    </row>
    <row r="15" spans="1:2">
      <c r="A15" s="4" t="s">
        <v>649</v>
      </c>
      <c r="B15" s="9" t="n">
        <v>19.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650</v>
      </c>
      <c r="B1" s="2" t="s">
        <v>1</v>
      </c>
    </row>
    <row r="2" spans="1:2">
      <c r="B2" s="2" t="s">
        <v>32</v>
      </c>
    </row>
    <row r="3" spans="1:2">
      <c r="A3" s="4" t="s">
        <v>573</v>
      </c>
    </row>
    <row r="4" spans="1:2">
      <c r="A4" s="3" t="s">
        <v>560</v>
      </c>
    </row>
    <row r="5" spans="1:2">
      <c r="A5" s="4" t="s">
        <v>602</v>
      </c>
      <c r="B5" s="4" t="s">
        <v>651</v>
      </c>
    </row>
    <row r="6" spans="1:2">
      <c r="A6" s="4" t="s">
        <v>604</v>
      </c>
      <c r="B6" s="4" t="s">
        <v>652</v>
      </c>
    </row>
    <row r="7" spans="1:2">
      <c r="A7" s="4" t="s">
        <v>606</v>
      </c>
      <c r="B7" s="4" t="s">
        <v>653</v>
      </c>
    </row>
    <row r="8" spans="1:2">
      <c r="A8" s="4" t="s">
        <v>608</v>
      </c>
      <c r="B8" s="4" t="s">
        <v>609</v>
      </c>
    </row>
    <row r="9" spans="1:2">
      <c r="A9" s="4" t="s">
        <v>578</v>
      </c>
    </row>
    <row r="10" spans="1:2">
      <c r="A10" s="3" t="s">
        <v>560</v>
      </c>
    </row>
    <row r="11" spans="1:2">
      <c r="A11" s="4" t="s">
        <v>604</v>
      </c>
      <c r="B11" s="4" t="s">
        <v>654</v>
      </c>
    </row>
    <row r="12" spans="1:2">
      <c r="A12" s="4" t="s">
        <v>606</v>
      </c>
      <c r="B12" s="4" t="s">
        <v>655</v>
      </c>
    </row>
    <row r="13" spans="1:2">
      <c r="A13" s="4" t="s">
        <v>608</v>
      </c>
      <c r="B13" s="4" t="s">
        <v>609</v>
      </c>
    </row>
    <row r="14" spans="1:2">
      <c r="A14" s="4" t="s">
        <v>612</v>
      </c>
    </row>
    <row r="15" spans="1:2">
      <c r="A15" s="3" t="s">
        <v>560</v>
      </c>
    </row>
    <row r="16" spans="1:2">
      <c r="A16" s="4" t="s">
        <v>602</v>
      </c>
      <c r="B16" s="4" t="s">
        <v>656</v>
      </c>
    </row>
    <row r="17" spans="1:2">
      <c r="A17" s="4" t="s">
        <v>614</v>
      </c>
    </row>
    <row r="18" spans="1:2">
      <c r="A18" s="3" t="s">
        <v>560</v>
      </c>
    </row>
    <row r="19" spans="1:2">
      <c r="A19" s="4" t="s">
        <v>602</v>
      </c>
      <c r="B19" s="4" t="s">
        <v>6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3" t="s">
        <v>560</v>
      </c>
    </row>
    <row r="4" spans="1:3">
      <c r="A4" s="4" t="s">
        <v>659</v>
      </c>
      <c r="B4" s="9" t="n">
        <v>8.73</v>
      </c>
    </row>
    <row r="5" spans="1:3">
      <c r="A5" s="4" t="s">
        <v>596</v>
      </c>
    </row>
    <row r="6" spans="1:3">
      <c r="A6" s="3" t="s">
        <v>560</v>
      </c>
    </row>
    <row r="7" spans="1:3">
      <c r="A7" s="4" t="s">
        <v>660</v>
      </c>
      <c r="B7" s="5" t="n">
        <v>971906</v>
      </c>
      <c r="C7" s="5" t="n">
        <v>890140</v>
      </c>
    </row>
    <row r="8" spans="1:3">
      <c r="A8" s="4" t="s">
        <v>661</v>
      </c>
      <c r="B8" s="5" t="n">
        <v>0</v>
      </c>
      <c r="C8" s="5" t="n">
        <v>1352502</v>
      </c>
    </row>
    <row r="9" spans="1:3">
      <c r="A9" s="4" t="s">
        <v>662</v>
      </c>
      <c r="B9" s="5" t="n">
        <v>-73719</v>
      </c>
      <c r="C9" s="5" t="n">
        <v>-281701</v>
      </c>
    </row>
    <row r="10" spans="1:3">
      <c r="A10" s="4" t="s">
        <v>663</v>
      </c>
      <c r="B10" s="5" t="n">
        <v>-260145</v>
      </c>
      <c r="C10" s="5" t="n">
        <v>-204061</v>
      </c>
    </row>
    <row r="11" spans="1:3">
      <c r="A11" s="4" t="s">
        <v>664</v>
      </c>
      <c r="B11" s="5" t="n">
        <v>0</v>
      </c>
      <c r="C11" s="5" t="n">
        <v>971906</v>
      </c>
    </row>
    <row r="12" spans="1:3">
      <c r="A12" s="4" t="s">
        <v>665</v>
      </c>
      <c r="B12" s="5" t="n">
        <v>0</v>
      </c>
    </row>
    <row r="13" spans="1:3">
      <c r="A13" s="4" t="s">
        <v>666</v>
      </c>
      <c r="B13" s="9" t="n">
        <v>5.22</v>
      </c>
      <c r="C13" s="9" t="n">
        <v>1.01</v>
      </c>
    </row>
    <row r="14" spans="1:3">
      <c r="A14" s="4" t="s">
        <v>667</v>
      </c>
      <c r="B14" s="5" t="n">
        <v>0</v>
      </c>
      <c r="C14" s="12" t="n">
        <v>6.38</v>
      </c>
    </row>
    <row r="15" spans="1:3">
      <c r="A15" s="4" t="s">
        <v>668</v>
      </c>
      <c r="B15" s="12" t="n">
        <v>4.01</v>
      </c>
      <c r="C15" s="12" t="n">
        <v>1.7</v>
      </c>
    </row>
    <row r="16" spans="1:3">
      <c r="A16" s="4" t="s">
        <v>669</v>
      </c>
      <c r="B16" s="12" t="n">
        <v>4.19</v>
      </c>
      <c r="C16" s="12" t="n">
        <v>1.01</v>
      </c>
    </row>
    <row r="17" spans="1:3">
      <c r="A17" s="4" t="s">
        <v>670</v>
      </c>
      <c r="B17" s="5" t="n">
        <v>0</v>
      </c>
      <c r="C17" s="12" t="n">
        <v>5.22</v>
      </c>
    </row>
    <row r="18" spans="1:3">
      <c r="A18" s="4" t="s">
        <v>671</v>
      </c>
      <c r="B18" s="5" t="n">
        <v>0</v>
      </c>
    </row>
    <row r="19" spans="1:3">
      <c r="A19" s="4" t="s">
        <v>672</v>
      </c>
      <c r="B19" s="12" t="n">
        <v>1.01</v>
      </c>
      <c r="C19" s="12" t="n">
        <v>0.89</v>
      </c>
    </row>
    <row r="20" spans="1:3">
      <c r="A20" s="4" t="s">
        <v>659</v>
      </c>
      <c r="B20" s="5" t="n">
        <v>0</v>
      </c>
      <c r="C20" s="12" t="n">
        <v>1.08</v>
      </c>
    </row>
    <row r="21" spans="1:3">
      <c r="A21" s="4" t="s">
        <v>673</v>
      </c>
      <c r="B21" s="12" t="n">
        <v>0.87</v>
      </c>
      <c r="C21" s="12" t="n">
        <v>1.17</v>
      </c>
    </row>
    <row r="22" spans="1:3">
      <c r="A22" s="4" t="s">
        <v>674</v>
      </c>
      <c r="B22" s="12" t="n">
        <v>1.05</v>
      </c>
      <c r="C22" s="12" t="n">
        <v>0.78</v>
      </c>
    </row>
    <row r="23" spans="1:3">
      <c r="A23" s="4" t="s">
        <v>675</v>
      </c>
      <c r="B23" s="5" t="n">
        <v>0</v>
      </c>
      <c r="C23" s="12" t="n">
        <v>1.01</v>
      </c>
    </row>
    <row r="24" spans="1:3">
      <c r="A24" s="4" t="s">
        <v>676</v>
      </c>
      <c r="B24" s="5" t="n">
        <v>0</v>
      </c>
    </row>
    <row r="25" spans="1:3">
      <c r="A25" s="4" t="s">
        <v>677</v>
      </c>
    </row>
    <row r="26" spans="1:3">
      <c r="A26" s="3" t="s">
        <v>560</v>
      </c>
    </row>
    <row r="27" spans="1:3">
      <c r="A27" s="4" t="s">
        <v>666</v>
      </c>
      <c r="B27" s="12" t="n">
        <v>5.93</v>
      </c>
      <c r="C27" s="12" t="n">
        <v>4.57</v>
      </c>
    </row>
    <row r="28" spans="1:3">
      <c r="A28" s="4" t="s">
        <v>667</v>
      </c>
      <c r="B28" s="5" t="n">
        <v>0</v>
      </c>
      <c r="C28" s="12" t="n">
        <v>6.38</v>
      </c>
    </row>
    <row r="29" spans="1:3">
      <c r="A29" s="4" t="s">
        <v>668</v>
      </c>
      <c r="B29" s="12" t="n">
        <v>5.53</v>
      </c>
      <c r="C29" s="12" t="n">
        <v>4.72</v>
      </c>
    </row>
    <row r="30" spans="1:3">
      <c r="A30" s="4" t="s">
        <v>669</v>
      </c>
      <c r="B30" s="12" t="n">
        <v>5.57</v>
      </c>
      <c r="C30" s="12" t="n">
        <v>4.57</v>
      </c>
    </row>
    <row r="31" spans="1:3">
      <c r="A31" s="4" t="s">
        <v>670</v>
      </c>
      <c r="B31" s="5" t="n">
        <v>0</v>
      </c>
      <c r="C31" s="9" t="n">
        <v>5.93</v>
      </c>
    </row>
    <row r="32" spans="1:3">
      <c r="A32" s="4" t="s">
        <v>671</v>
      </c>
      <c r="B32" s="7" t="n">
        <v>0</v>
      </c>
    </row>
    <row r="33" spans="1:3">
      <c r="A33" s="4" t="s">
        <v>678</v>
      </c>
    </row>
    <row r="34" spans="1:3">
      <c r="A34" s="3" t="s">
        <v>560</v>
      </c>
    </row>
    <row r="35" spans="1:3">
      <c r="A35" s="4" t="s">
        <v>679</v>
      </c>
      <c r="B35" s="5" t="n">
        <v>-638042</v>
      </c>
    </row>
    <row r="36" spans="1:3">
      <c r="A36" s="4" t="s">
        <v>680</v>
      </c>
      <c r="B36" s="9" t="n">
        <v>5.78</v>
      </c>
    </row>
    <row r="37" spans="1:3">
      <c r="A37" s="4" t="s">
        <v>681</v>
      </c>
      <c r="B37" s="12" t="n">
        <v>1.05</v>
      </c>
    </row>
    <row r="38" spans="1:3">
      <c r="A38" s="4" t="s">
        <v>682</v>
      </c>
    </row>
    <row r="39" spans="1:3">
      <c r="A39" s="3" t="s">
        <v>560</v>
      </c>
    </row>
    <row r="40" spans="1:3">
      <c r="A40" s="4" t="s">
        <v>680</v>
      </c>
      <c r="B40" s="9" t="n">
        <v>6.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4" t="s">
        <v>684</v>
      </c>
      <c r="B3" s="5" t="n">
        <v>219087</v>
      </c>
      <c r="C3" s="5" t="n">
        <v>362619</v>
      </c>
    </row>
    <row r="4" spans="1:3">
      <c r="A4" s="4" t="s">
        <v>643</v>
      </c>
      <c r="B4" s="5" t="n">
        <v>-37770</v>
      </c>
      <c r="C4" s="5" t="n">
        <v>-143532</v>
      </c>
    </row>
    <row r="5" spans="1:3">
      <c r="A5" s="4" t="s">
        <v>645</v>
      </c>
      <c r="C5" s="5" t="n">
        <v>219087</v>
      </c>
    </row>
    <row r="6" spans="1:3">
      <c r="A6" s="4" t="s">
        <v>685</v>
      </c>
      <c r="B6" s="9" t="n">
        <v>1.48</v>
      </c>
      <c r="C6" s="9" t="n">
        <v>1.48</v>
      </c>
    </row>
    <row r="7" spans="1:3">
      <c r="A7" s="4" t="s">
        <v>686</v>
      </c>
      <c r="B7" s="9" t="n">
        <v>1.48</v>
      </c>
      <c r="C7" s="12" t="n">
        <v>1.48</v>
      </c>
    </row>
    <row r="8" spans="1:3">
      <c r="A8" s="4" t="s">
        <v>687</v>
      </c>
      <c r="C8" s="9" t="n">
        <v>1.48</v>
      </c>
    </row>
    <row r="9" spans="1:3">
      <c r="A9" s="4" t="s">
        <v>639</v>
      </c>
    </row>
    <row r="10" spans="1:3">
      <c r="A10" s="4" t="s">
        <v>688</v>
      </c>
      <c r="B10" s="5" t="n">
        <v>-181317</v>
      </c>
    </row>
    <row r="11" spans="1:3">
      <c r="A11" s="4" t="s">
        <v>689</v>
      </c>
      <c r="B11" s="9" t="n">
        <v>1.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3" t="s">
        <v>691</v>
      </c>
    </row>
    <row r="4" spans="1:3">
      <c r="A4" s="4" t="s">
        <v>127</v>
      </c>
      <c r="B4" s="7" t="n">
        <v>2652</v>
      </c>
      <c r="C4" s="7" t="n">
        <v>369</v>
      </c>
    </row>
    <row r="5" spans="1:3">
      <c r="A5" s="4" t="s">
        <v>692</v>
      </c>
    </row>
    <row r="6" spans="1:3">
      <c r="A6" s="3" t="s">
        <v>691</v>
      </c>
    </row>
    <row r="7" spans="1:3">
      <c r="A7" s="4" t="s">
        <v>127</v>
      </c>
      <c r="B7" s="5" t="n">
        <v>1410</v>
      </c>
      <c r="C7" s="5" t="n">
        <v>154</v>
      </c>
    </row>
    <row r="8" spans="1:3">
      <c r="A8" s="4" t="s">
        <v>693</v>
      </c>
    </row>
    <row r="9" spans="1:3">
      <c r="A9" s="3" t="s">
        <v>691</v>
      </c>
    </row>
    <row r="10" spans="1:3">
      <c r="A10" s="4" t="s">
        <v>127</v>
      </c>
      <c r="B10" s="7" t="n">
        <v>1242</v>
      </c>
      <c r="C10" s="7" t="n">
        <v>2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691</v>
      </c>
    </row>
    <row r="4" spans="1:3">
      <c r="A4" s="4" t="s">
        <v>127</v>
      </c>
      <c r="B4" s="7" t="n">
        <v>2652</v>
      </c>
      <c r="C4" s="7" t="n">
        <v>369</v>
      </c>
    </row>
    <row r="5" spans="1:3">
      <c r="A5" s="4" t="s">
        <v>695</v>
      </c>
    </row>
    <row r="6" spans="1:3">
      <c r="A6" s="3" t="s">
        <v>691</v>
      </c>
    </row>
    <row r="7" spans="1:3">
      <c r="A7" s="4" t="s">
        <v>127</v>
      </c>
      <c r="B7" s="5" t="n">
        <v>1956</v>
      </c>
    </row>
    <row r="8" spans="1:3">
      <c r="A8" s="4" t="s">
        <v>564</v>
      </c>
    </row>
    <row r="9" spans="1:3">
      <c r="A9" s="3" t="s">
        <v>691</v>
      </c>
    </row>
    <row r="10" spans="1:3">
      <c r="A10" s="4" t="s">
        <v>127</v>
      </c>
      <c r="B10" s="5" t="n">
        <v>508</v>
      </c>
    </row>
    <row r="11" spans="1:3">
      <c r="A11" s="4" t="s">
        <v>568</v>
      </c>
    </row>
    <row r="12" spans="1:3">
      <c r="A12" s="3" t="s">
        <v>691</v>
      </c>
    </row>
    <row r="13" spans="1:3">
      <c r="A13" s="4" t="s">
        <v>127</v>
      </c>
      <c r="B13" s="5" t="n">
        <v>132</v>
      </c>
      <c r="C13" s="5" t="n">
        <v>235</v>
      </c>
    </row>
    <row r="14" spans="1:3">
      <c r="A14" s="4" t="s">
        <v>325</v>
      </c>
    </row>
    <row r="15" spans="1:3">
      <c r="A15" s="3" t="s">
        <v>691</v>
      </c>
    </row>
    <row r="16" spans="1:3">
      <c r="A16" s="4" t="s">
        <v>127</v>
      </c>
      <c r="B16" s="7" t="n">
        <v>56</v>
      </c>
      <c r="C16" s="7" t="n">
        <v>1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96</v>
      </c>
      <c r="B1" s="2" t="s">
        <v>1</v>
      </c>
    </row>
    <row r="2" spans="1:2">
      <c r="B2" s="2" t="s">
        <v>374</v>
      </c>
    </row>
    <row r="3" spans="1:2">
      <c r="A3" s="3" t="s">
        <v>227</v>
      </c>
    </row>
    <row r="4" spans="1:2">
      <c r="A4" s="4" t="s">
        <v>697</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154</v>
      </c>
      <c r="B1" s="2" t="s">
        <v>1</v>
      </c>
    </row>
    <row r="2" spans="1:2">
      <c r="B2" s="2" t="s">
        <v>155</v>
      </c>
    </row>
    <row r="3" spans="1:2">
      <c r="A3" s="4" t="s">
        <v>156</v>
      </c>
      <c r="B3" s="8" t="n">
        <v>0.001</v>
      </c>
    </row>
    <row r="4" spans="1:2">
      <c r="A4" s="4" t="s">
        <v>157</v>
      </c>
      <c r="B4" s="10" t="n">
        <v>0.0001</v>
      </c>
    </row>
    <row r="5" spans="1:2">
      <c r="A5" s="4" t="s">
        <v>67</v>
      </c>
    </row>
    <row r="6" spans="1:2">
      <c r="A6" s="4" t="s">
        <v>158</v>
      </c>
      <c r="B6" s="7" t="n">
        <v>18</v>
      </c>
    </row>
    <row r="7" spans="1:2">
      <c r="A7" s="4" t="s">
        <v>116</v>
      </c>
    </row>
    <row r="8" spans="1:2">
      <c r="A8" s="4" t="s">
        <v>158</v>
      </c>
      <c r="B8" s="7" t="n">
        <v>15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6"/>
    <col customWidth="1" max="14" min="14" width="21"/>
  </cols>
  <sheetData>
    <row r="1" spans="1:14">
      <c r="A1" s="1" t="s">
        <v>698</v>
      </c>
      <c r="B1" s="2" t="s">
        <v>371</v>
      </c>
      <c r="E1" s="2" t="s">
        <v>372</v>
      </c>
      <c r="M1" s="2" t="s">
        <v>1</v>
      </c>
    </row>
    <row r="2" spans="1:14">
      <c r="B2" s="2" t="s">
        <v>354</v>
      </c>
      <c r="C2" s="2" t="s">
        <v>699</v>
      </c>
      <c r="D2" s="2" t="s">
        <v>383</v>
      </c>
      <c r="E2" s="2" t="s">
        <v>374</v>
      </c>
      <c r="F2" s="2" t="s">
        <v>375</v>
      </c>
      <c r="G2" s="2" t="s">
        <v>376</v>
      </c>
      <c r="H2" s="2" t="s">
        <v>355</v>
      </c>
      <c r="I2" s="2" t="s">
        <v>377</v>
      </c>
      <c r="J2" s="2" t="s">
        <v>378</v>
      </c>
      <c r="K2" s="2" t="s">
        <v>379</v>
      </c>
      <c r="L2" s="2" t="s">
        <v>380</v>
      </c>
      <c r="M2" s="2" t="s">
        <v>700</v>
      </c>
      <c r="N2" s="2" t="s">
        <v>377</v>
      </c>
    </row>
    <row r="3" spans="1:14">
      <c r="A3" s="3" t="s">
        <v>428</v>
      </c>
    </row>
    <row r="4" spans="1:14">
      <c r="A4" s="4" t="s">
        <v>401</v>
      </c>
      <c r="E4" s="7" t="n">
        <v>111000</v>
      </c>
      <c r="F4" s="7" t="n">
        <v>111000</v>
      </c>
      <c r="G4" s="7" t="n">
        <v>2111000</v>
      </c>
      <c r="H4" s="7" t="n">
        <v>111000</v>
      </c>
      <c r="I4" s="7" t="n">
        <v>111000</v>
      </c>
      <c r="J4" s="7" t="n">
        <v>111000</v>
      </c>
      <c r="K4" s="7" t="n">
        <v>111000</v>
      </c>
      <c r="L4" s="7" t="n">
        <v>111000</v>
      </c>
      <c r="M4" s="7" t="n">
        <v>2444000</v>
      </c>
      <c r="N4" s="7" t="n">
        <v>444000</v>
      </c>
    </row>
    <row r="5" spans="1:14">
      <c r="A5" s="4" t="s">
        <v>403</v>
      </c>
    </row>
    <row r="6" spans="1:14">
      <c r="A6" s="3" t="s">
        <v>428</v>
      </c>
    </row>
    <row r="7" spans="1:14">
      <c r="A7" s="4" t="s">
        <v>401</v>
      </c>
      <c r="M7" s="5" t="n">
        <v>2400000</v>
      </c>
      <c r="N7" s="7" t="n">
        <v>400000</v>
      </c>
    </row>
    <row r="8" spans="1:14">
      <c r="A8" s="4" t="s">
        <v>50</v>
      </c>
      <c r="E8" s="7" t="n">
        <v>1100000</v>
      </c>
      <c r="M8" s="5" t="n">
        <v>1100000</v>
      </c>
    </row>
    <row r="9" spans="1:14">
      <c r="A9" s="4" t="s">
        <v>701</v>
      </c>
    </row>
    <row r="10" spans="1:14">
      <c r="A10" s="3" t="s">
        <v>428</v>
      </c>
    </row>
    <row r="11" spans="1:14">
      <c r="A11" s="4" t="s">
        <v>702</v>
      </c>
      <c r="D11" s="7" t="n">
        <v>2000000</v>
      </c>
    </row>
    <row r="12" spans="1:14">
      <c r="A12" s="4" t="s">
        <v>703</v>
      </c>
      <c r="M12" s="7" t="n">
        <v>16500000</v>
      </c>
    </row>
    <row r="13" spans="1:14">
      <c r="A13" s="4" t="s">
        <v>406</v>
      </c>
      <c r="B13" s="7" t="n">
        <v>2000000</v>
      </c>
    </row>
    <row r="14" spans="1:14">
      <c r="A14" s="4" t="s">
        <v>704</v>
      </c>
      <c r="M14" s="5" t="n">
        <v>4</v>
      </c>
    </row>
    <row r="15" spans="1:14">
      <c r="A15" s="4" t="s">
        <v>705</v>
      </c>
      <c r="M15" s="4" t="s">
        <v>706</v>
      </c>
    </row>
    <row r="16" spans="1:14">
      <c r="A16" s="4" t="s">
        <v>707</v>
      </c>
    </row>
    <row r="17" spans="1:14">
      <c r="A17" s="3" t="s">
        <v>428</v>
      </c>
    </row>
    <row r="18" spans="1:14">
      <c r="A18" s="4" t="s">
        <v>708</v>
      </c>
      <c r="C18" s="7" t="n">
        <v>1800000</v>
      </c>
    </row>
    <row r="19" spans="1:14">
      <c r="A19" s="4" t="s">
        <v>709</v>
      </c>
      <c r="C19" s="5" t="n">
        <v>300000</v>
      </c>
    </row>
    <row r="20" spans="1:14">
      <c r="A20" s="4" t="s">
        <v>710</v>
      </c>
    </row>
    <row r="21" spans="1:14">
      <c r="A21" s="3" t="s">
        <v>428</v>
      </c>
    </row>
    <row r="22" spans="1:14">
      <c r="A22" s="4" t="s">
        <v>711</v>
      </c>
      <c r="C22" s="7" t="n">
        <v>50000</v>
      </c>
    </row>
    <row r="23" spans="1:14">
      <c r="A23" s="4" t="s">
        <v>712</v>
      </c>
    </row>
    <row r="24" spans="1:14">
      <c r="A24" s="3" t="s">
        <v>428</v>
      </c>
    </row>
    <row r="25" spans="1:14">
      <c r="A25" s="4" t="s">
        <v>713</v>
      </c>
      <c r="C25" s="5" t="n">
        <v>325377</v>
      </c>
    </row>
    <row r="26" spans="1:14">
      <c r="A26" s="4" t="s">
        <v>714</v>
      </c>
    </row>
    <row r="27" spans="1:14">
      <c r="A27" s="3" t="s">
        <v>428</v>
      </c>
    </row>
    <row r="28" spans="1:14">
      <c r="A28" s="4" t="s">
        <v>715</v>
      </c>
      <c r="C28" s="5" t="n">
        <v>325377</v>
      </c>
    </row>
    <row r="29" spans="1:14">
      <c r="A29" s="4" t="s">
        <v>716</v>
      </c>
    </row>
    <row r="30" spans="1:14">
      <c r="A30" s="3" t="s">
        <v>428</v>
      </c>
    </row>
    <row r="31" spans="1:14">
      <c r="A31" s="4" t="s">
        <v>713</v>
      </c>
      <c r="C31" s="5" t="n">
        <v>179999</v>
      </c>
    </row>
  </sheetData>
  <mergeCells count="4">
    <mergeCell ref="A1:A2"/>
    <mergeCell ref="B1:D1"/>
    <mergeCell ref="E1:L1"/>
    <mergeCell ref="M1:N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7</v>
      </c>
      <c r="B1" s="2" t="s">
        <v>372</v>
      </c>
      <c r="J1" s="2" t="s">
        <v>1</v>
      </c>
    </row>
    <row r="2" spans="1:11">
      <c r="B2" s="2" t="s">
        <v>2</v>
      </c>
      <c r="C2" s="2" t="s">
        <v>718</v>
      </c>
      <c r="D2" s="2" t="s">
        <v>4</v>
      </c>
      <c r="E2" s="2" t="s">
        <v>538</v>
      </c>
      <c r="F2" s="2" t="s">
        <v>32</v>
      </c>
      <c r="G2" s="2" t="s">
        <v>719</v>
      </c>
      <c r="H2" s="2" t="s">
        <v>720</v>
      </c>
      <c r="I2" s="2" t="s">
        <v>721</v>
      </c>
      <c r="J2" s="2" t="s">
        <v>2</v>
      </c>
      <c r="K2" s="2" t="s">
        <v>32</v>
      </c>
    </row>
    <row r="3" spans="1:11">
      <c r="A3" s="3" t="s">
        <v>722</v>
      </c>
    </row>
    <row r="4" spans="1:11">
      <c r="A4" s="4" t="s">
        <v>723</v>
      </c>
      <c r="B4" s="7" t="n">
        <v>-11697</v>
      </c>
      <c r="C4" s="7" t="n">
        <v>-11924</v>
      </c>
      <c r="D4" s="7" t="n">
        <v>-9388</v>
      </c>
      <c r="E4" s="7" t="n">
        <v>-7368</v>
      </c>
      <c r="F4" s="7" t="n">
        <v>-6848</v>
      </c>
      <c r="G4" s="7" t="n">
        <v>-5306</v>
      </c>
      <c r="H4" s="7" t="n">
        <v>-4972</v>
      </c>
      <c r="I4" s="7" t="n">
        <v>-3828</v>
      </c>
      <c r="J4" s="7" t="n">
        <v>-40377</v>
      </c>
      <c r="K4" s="7" t="n">
        <v>-20954</v>
      </c>
    </row>
    <row r="5" spans="1:11">
      <c r="A5" s="3" t="s">
        <v>724</v>
      </c>
    </row>
    <row r="6" spans="1:11">
      <c r="A6" s="4" t="s">
        <v>96</v>
      </c>
      <c r="J6" s="5" t="n">
        <v>6724641</v>
      </c>
    </row>
    <row r="7" spans="1:11">
      <c r="A7" s="4" t="s">
        <v>95</v>
      </c>
      <c r="B7" s="9" t="n">
        <v>-0.74</v>
      </c>
      <c r="C7" s="9" t="n">
        <v>-1.66</v>
      </c>
      <c r="D7" s="9" t="n">
        <v>-4.7</v>
      </c>
      <c r="J7" s="7" t="n">
        <v>-6</v>
      </c>
    </row>
    <row r="8" spans="1:11">
      <c r="A8" s="3" t="s">
        <v>722</v>
      </c>
    </row>
    <row r="9" spans="1:11">
      <c r="A9" s="4" t="s">
        <v>725</v>
      </c>
      <c r="K9" s="7" t="n">
        <v>-20954</v>
      </c>
    </row>
    <row r="10" spans="1:11">
      <c r="A10" s="3" t="s">
        <v>724</v>
      </c>
    </row>
    <row r="11" spans="1:11">
      <c r="A11" s="4" t="s">
        <v>726</v>
      </c>
      <c r="K11" s="5" t="n">
        <v>1575558</v>
      </c>
    </row>
    <row r="12" spans="1:11">
      <c r="A12" s="4" t="s">
        <v>97</v>
      </c>
      <c r="E12" s="9" t="n">
        <v>-4.49</v>
      </c>
      <c r="F12" s="9" t="n">
        <v>-4.28</v>
      </c>
      <c r="G12" s="9" t="n">
        <v>-3.33</v>
      </c>
      <c r="H12" s="9" t="n">
        <v>-3.17</v>
      </c>
      <c r="I12" s="9" t="n">
        <v>-2.52</v>
      </c>
      <c r="K12" s="9" t="n">
        <v>-13.3</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2</v>
      </c>
    </row>
    <row r="3" spans="1:3">
      <c r="A3" s="4" t="s">
        <v>728</v>
      </c>
    </row>
    <row r="4" spans="1:3">
      <c r="A4" s="4" t="s">
        <v>729</v>
      </c>
      <c r="C4" s="5" t="n">
        <v>219087</v>
      </c>
    </row>
    <row r="5" spans="1:3">
      <c r="A5" s="4" t="s">
        <v>730</v>
      </c>
    </row>
    <row r="6" spans="1:3">
      <c r="A6" s="4" t="s">
        <v>729</v>
      </c>
      <c r="B6" s="5" t="n">
        <v>375479</v>
      </c>
    </row>
    <row r="7" spans="1:3">
      <c r="A7" s="4" t="s">
        <v>695</v>
      </c>
    </row>
    <row r="8" spans="1:3">
      <c r="A8" s="4" t="s">
        <v>729</v>
      </c>
      <c r="B8" s="5" t="n">
        <v>12672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2</v>
      </c>
      <c r="D1" s="2" t="s">
        <v>411</v>
      </c>
    </row>
    <row r="2" spans="1:4">
      <c r="A2" s="3" t="s">
        <v>732</v>
      </c>
    </row>
    <row r="3" spans="1:4">
      <c r="A3" s="4" t="s">
        <v>733</v>
      </c>
      <c r="B3" s="7" t="n">
        <v>21248</v>
      </c>
      <c r="C3" s="7" t="n">
        <v>11478</v>
      </c>
    </row>
    <row r="4" spans="1:4">
      <c r="A4" s="4" t="s">
        <v>734</v>
      </c>
      <c r="B4" s="5" t="n">
        <v>3038</v>
      </c>
      <c r="C4" s="5" t="n">
        <v>957</v>
      </c>
    </row>
    <row r="5" spans="1:4">
      <c r="A5" s="4" t="s">
        <v>44</v>
      </c>
      <c r="B5" s="5" t="n">
        <v>32</v>
      </c>
      <c r="C5" s="5" t="n">
        <v>170</v>
      </c>
    </row>
    <row r="6" spans="1:4">
      <c r="A6" s="4" t="s">
        <v>735</v>
      </c>
      <c r="B6" s="5" t="n">
        <v>390</v>
      </c>
      <c r="C6" s="5" t="n">
        <v>34</v>
      </c>
    </row>
    <row r="7" spans="1:4">
      <c r="A7" s="4" t="s">
        <v>46</v>
      </c>
      <c r="B7" s="5" t="n">
        <v>53</v>
      </c>
      <c r="C7" s="5" t="n">
        <v>100</v>
      </c>
    </row>
    <row r="8" spans="1:4">
      <c r="A8" s="4" t="s">
        <v>736</v>
      </c>
      <c r="B8" s="5" t="n">
        <v>503</v>
      </c>
      <c r="C8" s="5" t="n">
        <v>119</v>
      </c>
    </row>
    <row r="9" spans="1:4">
      <c r="A9" s="4" t="s">
        <v>737</v>
      </c>
      <c r="B9" s="5" t="n">
        <v>1492</v>
      </c>
      <c r="C9" s="5" t="n">
        <v>201</v>
      </c>
    </row>
    <row r="10" spans="1:4">
      <c r="A10" s="4" t="s">
        <v>495</v>
      </c>
      <c r="C10" s="5" t="n">
        <v>1</v>
      </c>
    </row>
    <row r="11" spans="1:4">
      <c r="A11" s="4" t="s">
        <v>738</v>
      </c>
      <c r="B11" s="5" t="n">
        <v>26756</v>
      </c>
      <c r="C11" s="5" t="n">
        <v>13060</v>
      </c>
    </row>
    <row r="12" spans="1:4">
      <c r="A12" s="3" t="s">
        <v>739</v>
      </c>
    </row>
    <row r="13" spans="1:4">
      <c r="A13" s="4" t="s">
        <v>495</v>
      </c>
      <c r="B13" s="5" t="n">
        <v>-241</v>
      </c>
    </row>
    <row r="14" spans="1:4">
      <c r="A14" s="4" t="s">
        <v>740</v>
      </c>
      <c r="B14" s="7" t="n">
        <v>-26515</v>
      </c>
      <c r="C14" s="7" t="n">
        <v>-13060</v>
      </c>
      <c r="D14" s="7" t="n">
        <v>-43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41</v>
      </c>
      <c r="B1" s="2" t="s">
        <v>1</v>
      </c>
    </row>
    <row r="2" spans="1:4">
      <c r="B2" s="2" t="s">
        <v>2</v>
      </c>
      <c r="C2" s="2" t="s">
        <v>32</v>
      </c>
      <c r="D2" s="2" t="s">
        <v>411</v>
      </c>
    </row>
    <row r="3" spans="1:4">
      <c r="A3" s="3" t="s">
        <v>742</v>
      </c>
    </row>
    <row r="4" spans="1:4">
      <c r="A4" s="4" t="s">
        <v>740</v>
      </c>
      <c r="B4" s="7" t="n">
        <v>26515000</v>
      </c>
      <c r="C4" s="7" t="n">
        <v>13060000</v>
      </c>
      <c r="D4" s="7" t="n">
        <v>4362000</v>
      </c>
    </row>
    <row r="5" spans="1:4">
      <c r="A5" s="4" t="s">
        <v>398</v>
      </c>
      <c r="B5" s="4" t="s">
        <v>399</v>
      </c>
    </row>
    <row r="6" spans="1:4">
      <c r="A6" s="4" t="s">
        <v>743</v>
      </c>
      <c r="B6" s="7" t="n">
        <v>0</v>
      </c>
    </row>
    <row r="7" spans="1:4">
      <c r="A7" s="4" t="s">
        <v>744</v>
      </c>
      <c r="B7" s="4" t="s">
        <v>745</v>
      </c>
    </row>
    <row r="8" spans="1:4">
      <c r="A8" s="4" t="s">
        <v>746</v>
      </c>
      <c r="B8" s="7" t="n">
        <v>0</v>
      </c>
      <c r="C8" s="5" t="n">
        <v>0</v>
      </c>
    </row>
    <row r="9" spans="1:4">
      <c r="A9" s="4" t="s">
        <v>747</v>
      </c>
      <c r="B9" s="4" t="s">
        <v>748</v>
      </c>
    </row>
    <row r="10" spans="1:4">
      <c r="A10" s="4" t="s">
        <v>749</v>
      </c>
      <c r="B10" s="7" t="n">
        <v>10800000</v>
      </c>
    </row>
    <row r="11" spans="1:4">
      <c r="A11" s="4" t="s">
        <v>750</v>
      </c>
      <c r="B11" s="5" t="n">
        <v>0</v>
      </c>
    </row>
    <row r="12" spans="1:4">
      <c r="A12" s="4" t="s">
        <v>751</v>
      </c>
    </row>
    <row r="13" spans="1:4">
      <c r="A13" s="3" t="s">
        <v>742</v>
      </c>
    </row>
    <row r="14" spans="1:4">
      <c r="A14" s="4" t="s">
        <v>733</v>
      </c>
      <c r="B14" s="7" t="n">
        <v>82000000</v>
      </c>
      <c r="C14" s="7" t="n">
        <v>28700000</v>
      </c>
    </row>
    <row r="15" spans="1:4">
      <c r="A15" s="4" t="s">
        <v>752</v>
      </c>
      <c r="B15" s="5" t="n">
        <v>2034</v>
      </c>
      <c r="C15" s="5" t="n">
        <v>2034</v>
      </c>
    </row>
    <row r="16" spans="1:4">
      <c r="A16" s="4" t="s">
        <v>753</v>
      </c>
    </row>
    <row r="17" spans="1:4">
      <c r="A17" s="3" t="s">
        <v>742</v>
      </c>
    </row>
    <row r="18" spans="1:4">
      <c r="A18" s="4" t="s">
        <v>734</v>
      </c>
      <c r="B18" s="7" t="n">
        <v>2100000</v>
      </c>
    </row>
    <row r="19" spans="1:4">
      <c r="A19" s="4" t="s">
        <v>754</v>
      </c>
      <c r="B19" s="5" t="n">
        <v>2034</v>
      </c>
    </row>
    <row r="20" spans="1:4">
      <c r="A20" s="4" t="s">
        <v>755</v>
      </c>
    </row>
    <row r="21" spans="1:4">
      <c r="A21" s="3" t="s">
        <v>742</v>
      </c>
    </row>
    <row r="22" spans="1:4">
      <c r="A22" s="4" t="s">
        <v>733</v>
      </c>
      <c r="B22" s="7" t="n">
        <v>82000000</v>
      </c>
      <c r="C22" s="7" t="n">
        <v>28700000</v>
      </c>
    </row>
    <row r="23" spans="1:4">
      <c r="A23" s="4" t="s">
        <v>752</v>
      </c>
      <c r="B23" s="5" t="n">
        <v>2034</v>
      </c>
      <c r="C23" s="5" t="n">
        <v>2034</v>
      </c>
    </row>
    <row r="24" spans="1:4">
      <c r="A24" s="4" t="s">
        <v>756</v>
      </c>
    </row>
    <row r="25" spans="1:4">
      <c r="A25" s="3" t="s">
        <v>742</v>
      </c>
    </row>
    <row r="26" spans="1:4">
      <c r="A26" s="4" t="s">
        <v>734</v>
      </c>
      <c r="B26" s="7" t="n">
        <v>1200000</v>
      </c>
    </row>
    <row r="27" spans="1:4">
      <c r="A27" s="4" t="s">
        <v>754</v>
      </c>
      <c r="B27" s="5" t="n">
        <v>20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3" t="s">
        <v>742</v>
      </c>
    </row>
    <row r="4" spans="1:3">
      <c r="A4" s="4" t="s">
        <v>758</v>
      </c>
      <c r="B4" s="7" t="n">
        <v>-13728</v>
      </c>
      <c r="C4" s="7" t="n">
        <v>-7125</v>
      </c>
    </row>
    <row r="5" spans="1:3">
      <c r="A5" s="4" t="s">
        <v>759</v>
      </c>
      <c r="B5" s="5" t="n">
        <v>-2085</v>
      </c>
      <c r="C5" s="5" t="n">
        <v>-1078</v>
      </c>
    </row>
    <row r="6" spans="1:3">
      <c r="A6" s="4" t="s">
        <v>760</v>
      </c>
      <c r="B6" s="5" t="n">
        <v>307</v>
      </c>
      <c r="C6" s="5" t="n">
        <v>100</v>
      </c>
    </row>
    <row r="7" spans="1:3">
      <c r="A7" s="4" t="s">
        <v>761</v>
      </c>
      <c r="B7" s="5" t="n">
        <v>-1893</v>
      </c>
      <c r="C7" s="5" t="n">
        <v>-591</v>
      </c>
    </row>
    <row r="8" spans="1:3">
      <c r="A8" s="4" t="s">
        <v>762</v>
      </c>
      <c r="B8" s="5" t="n">
        <v>120</v>
      </c>
      <c r="C8" s="5" t="n">
        <v>-5</v>
      </c>
    </row>
    <row r="9" spans="1:3">
      <c r="A9" s="4" t="s">
        <v>763</v>
      </c>
      <c r="B9" s="5" t="n">
        <v>10808</v>
      </c>
    </row>
    <row r="10" spans="1:3">
      <c r="A10" s="4" t="s">
        <v>764</v>
      </c>
      <c r="B10" s="7" t="n">
        <v>13455</v>
      </c>
      <c r="C10" s="7" t="n">
        <v>8699</v>
      </c>
    </row>
    <row r="11" spans="1:3">
      <c r="A11" s="4" t="s">
        <v>765</v>
      </c>
      <c r="B11" s="4" t="s">
        <v>766</v>
      </c>
      <c r="C11" s="4" t="s">
        <v>766</v>
      </c>
    </row>
    <row r="12" spans="1:3">
      <c r="A12" s="4" t="s">
        <v>767</v>
      </c>
      <c r="B12" s="4" t="s">
        <v>589</v>
      </c>
      <c r="C12" s="4" t="s">
        <v>589</v>
      </c>
    </row>
    <row r="13" spans="1:3">
      <c r="A13" s="4" t="s">
        <v>768</v>
      </c>
      <c r="B13" s="4" t="s">
        <v>769</v>
      </c>
      <c r="C13" s="4" t="s">
        <v>609</v>
      </c>
    </row>
    <row r="14" spans="1:3">
      <c r="A14" s="4" t="s">
        <v>770</v>
      </c>
      <c r="B14" s="4" t="s">
        <v>609</v>
      </c>
      <c r="C14" s="4" t="s">
        <v>609</v>
      </c>
    </row>
    <row r="15" spans="1:3">
      <c r="A15" s="4" t="s">
        <v>771</v>
      </c>
      <c r="B15" s="4" t="s">
        <v>589</v>
      </c>
      <c r="C15" s="4" t="s">
        <v>772</v>
      </c>
    </row>
    <row r="16" spans="1:3">
      <c r="A16" s="4" t="s">
        <v>773</v>
      </c>
      <c r="B16" s="4" t="s">
        <v>609</v>
      </c>
      <c r="C16" s="4" t="s">
        <v>609</v>
      </c>
    </row>
    <row r="17" spans="1:3">
      <c r="A17" s="4" t="s">
        <v>774</v>
      </c>
      <c r="B17" s="4" t="s">
        <v>775</v>
      </c>
      <c r="C17" s="4" t="s">
        <v>609</v>
      </c>
    </row>
    <row r="18" spans="1:3">
      <c r="A18" s="4" t="s">
        <v>776</v>
      </c>
      <c r="B18" s="4" t="s">
        <v>777</v>
      </c>
      <c r="C18" s="4" t="s">
        <v>778</v>
      </c>
    </row>
    <row r="19" spans="1:3">
      <c r="A19" s="4" t="s">
        <v>368</v>
      </c>
    </row>
    <row r="20" spans="1:3">
      <c r="A20" s="3" t="s">
        <v>742</v>
      </c>
    </row>
    <row r="21" spans="1:3">
      <c r="A21" s="4" t="s">
        <v>779</v>
      </c>
      <c r="B21" s="7" t="n">
        <v>-6984</v>
      </c>
    </row>
    <row r="22" spans="1:3">
      <c r="A22" s="4" t="s">
        <v>780</v>
      </c>
      <c r="B22" s="4" t="s">
        <v>781</v>
      </c>
      <c r="C22" s="4" t="s">
        <v>6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2</v>
      </c>
    </row>
    <row r="3" spans="1:3">
      <c r="A3" s="3" t="s">
        <v>235</v>
      </c>
    </row>
    <row r="4" spans="1:3">
      <c r="A4" s="4" t="s">
        <v>783</v>
      </c>
      <c r="B4" s="7" t="n">
        <v>-13060</v>
      </c>
      <c r="C4" s="7" t="n">
        <v>-4362</v>
      </c>
    </row>
    <row r="5" spans="1:3">
      <c r="A5" s="4" t="s">
        <v>784</v>
      </c>
      <c r="B5" s="5" t="n">
        <v>-13455</v>
      </c>
      <c r="C5" s="5" t="n">
        <v>-8698</v>
      </c>
    </row>
    <row r="6" spans="1:3">
      <c r="A6" s="4" t="s">
        <v>785</v>
      </c>
      <c r="B6" s="7" t="n">
        <v>-26515</v>
      </c>
      <c r="C6" s="7" t="n">
        <v>-130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0"/>
    <col customWidth="1" max="5" min="5" width="21"/>
    <col customWidth="1" max="6" min="6" width="21"/>
    <col customWidth="1" max="7" min="7" width="69"/>
    <col customWidth="1" max="8" min="8" width="21"/>
  </cols>
  <sheetData>
    <row r="1" spans="1:8">
      <c r="A1" s="1" t="s">
        <v>786</v>
      </c>
      <c r="B1" s="2" t="s">
        <v>787</v>
      </c>
      <c r="C1" s="2" t="s">
        <v>788</v>
      </c>
      <c r="D1" s="2" t="s">
        <v>789</v>
      </c>
      <c r="E1" s="2" t="s">
        <v>790</v>
      </c>
      <c r="F1" s="2" t="s">
        <v>791</v>
      </c>
      <c r="G1" s="2" t="s">
        <v>374</v>
      </c>
      <c r="H1" s="2" t="s">
        <v>377</v>
      </c>
    </row>
    <row r="2" spans="1:8">
      <c r="A2" s="3" t="s">
        <v>792</v>
      </c>
    </row>
    <row r="3" spans="1:8">
      <c r="A3" s="4" t="s">
        <v>793</v>
      </c>
      <c r="G3" s="7" t="n">
        <v>200000</v>
      </c>
    </row>
    <row r="4" spans="1:8">
      <c r="A4" s="4" t="s">
        <v>794</v>
      </c>
      <c r="C4" s="4" t="s">
        <v>795</v>
      </c>
    </row>
    <row r="5" spans="1:8">
      <c r="A5" s="4" t="s">
        <v>796</v>
      </c>
      <c r="C5" s="4" t="s">
        <v>797</v>
      </c>
      <c r="F5" s="4" t="s">
        <v>797</v>
      </c>
    </row>
    <row r="6" spans="1:8">
      <c r="A6" s="4" t="s">
        <v>798</v>
      </c>
      <c r="H6" s="7" t="n">
        <v>1000000</v>
      </c>
    </row>
    <row r="7" spans="1:8">
      <c r="A7" s="4" t="s">
        <v>799</v>
      </c>
      <c r="C7" s="5" t="n">
        <v>41346</v>
      </c>
    </row>
    <row r="8" spans="1:8">
      <c r="A8" s="4" t="s">
        <v>800</v>
      </c>
      <c r="C8" s="7" t="n">
        <v>3100000</v>
      </c>
      <c r="F8" s="7" t="n">
        <v>900000</v>
      </c>
    </row>
    <row r="9" spans="1:8">
      <c r="A9" s="4" t="s">
        <v>801</v>
      </c>
      <c r="C9" s="4" t="s">
        <v>802</v>
      </c>
      <c r="F9" s="4" t="s">
        <v>795</v>
      </c>
    </row>
    <row r="10" spans="1:8">
      <c r="A10" s="4" t="s">
        <v>803</v>
      </c>
      <c r="C10" s="7" t="n">
        <v>1600000</v>
      </c>
      <c r="F10" s="7" t="n">
        <v>1300000</v>
      </c>
    </row>
    <row r="11" spans="1:8">
      <c r="A11" s="4" t="s">
        <v>804</v>
      </c>
      <c r="G11" s="7" t="n">
        <v>5000000</v>
      </c>
    </row>
    <row r="12" spans="1:8">
      <c r="A12" s="4" t="s">
        <v>805</v>
      </c>
      <c r="C12" s="5" t="n">
        <v>1000000</v>
      </c>
    </row>
    <row r="13" spans="1:8">
      <c r="A13" s="4" t="s">
        <v>806</v>
      </c>
      <c r="F13" s="4" t="s">
        <v>807</v>
      </c>
    </row>
    <row r="14" spans="1:8">
      <c r="A14" s="4" t="s">
        <v>394</v>
      </c>
      <c r="F14" s="4" t="s">
        <v>395</v>
      </c>
      <c r="G14" s="4" t="s">
        <v>396</v>
      </c>
    </row>
    <row r="15" spans="1:8">
      <c r="A15" s="4" t="s">
        <v>808</v>
      </c>
      <c r="F15" s="4" t="s">
        <v>748</v>
      </c>
    </row>
    <row r="16" spans="1:8">
      <c r="A16" s="4" t="s">
        <v>809</v>
      </c>
      <c r="F16" s="4" t="s">
        <v>810</v>
      </c>
    </row>
    <row r="17" spans="1:8">
      <c r="A17" s="4" t="s">
        <v>811</v>
      </c>
      <c r="F17" s="7" t="n">
        <v>0</v>
      </c>
    </row>
    <row r="18" spans="1:8">
      <c r="A18" s="4" t="s">
        <v>812</v>
      </c>
      <c r="F18" s="4" t="s">
        <v>772</v>
      </c>
    </row>
    <row r="19" spans="1:8">
      <c r="A19" s="4" t="s">
        <v>813</v>
      </c>
      <c r="F19" s="4" t="s">
        <v>814</v>
      </c>
    </row>
    <row r="20" spans="1:8">
      <c r="A20" s="4" t="s">
        <v>815</v>
      </c>
      <c r="D20" s="5" t="n">
        <v>2</v>
      </c>
    </row>
    <row r="21" spans="1:8">
      <c r="A21" s="4" t="s">
        <v>816</v>
      </c>
      <c r="G21" s="4" t="s">
        <v>817</v>
      </c>
    </row>
    <row r="22" spans="1:8">
      <c r="A22" s="4" t="s">
        <v>818</v>
      </c>
    </row>
    <row r="23" spans="1:8">
      <c r="A23" s="3" t="s">
        <v>792</v>
      </c>
    </row>
    <row r="24" spans="1:8">
      <c r="A24" s="4" t="s">
        <v>798</v>
      </c>
      <c r="B24" s="7" t="n">
        <v>300000</v>
      </c>
    </row>
    <row r="25" spans="1:8">
      <c r="A25" s="4" t="s">
        <v>819</v>
      </c>
      <c r="B25" s="4" t="s">
        <v>820</v>
      </c>
    </row>
    <row r="26" spans="1:8">
      <c r="A26" s="4" t="s">
        <v>821</v>
      </c>
    </row>
    <row r="27" spans="1:8">
      <c r="A27" s="3" t="s">
        <v>792</v>
      </c>
    </row>
    <row r="28" spans="1:8">
      <c r="A28" s="4" t="s">
        <v>822</v>
      </c>
      <c r="D28" s="4" t="s">
        <v>595</v>
      </c>
    </row>
    <row r="29" spans="1:8">
      <c r="A29" s="4" t="s">
        <v>823</v>
      </c>
      <c r="D29" s="7" t="n">
        <v>200000</v>
      </c>
    </row>
    <row r="30" spans="1:8">
      <c r="A30" s="4" t="s">
        <v>824</v>
      </c>
      <c r="G30" s="4" t="s">
        <v>652</v>
      </c>
    </row>
    <row r="31" spans="1:8">
      <c r="A31" s="4" t="s">
        <v>825</v>
      </c>
    </row>
    <row r="32" spans="1:8">
      <c r="A32" s="3" t="s">
        <v>792</v>
      </c>
    </row>
    <row r="33" spans="1:8">
      <c r="A33" s="4" t="s">
        <v>822</v>
      </c>
      <c r="D33" s="4" t="s">
        <v>595</v>
      </c>
    </row>
    <row r="34" spans="1:8">
      <c r="A34" s="4" t="s">
        <v>823</v>
      </c>
      <c r="D34" s="7" t="n">
        <v>700000</v>
      </c>
    </row>
    <row r="35" spans="1:8">
      <c r="A35" s="4" t="s">
        <v>824</v>
      </c>
      <c r="G35" s="4" t="s">
        <v>826</v>
      </c>
    </row>
    <row r="36" spans="1:8">
      <c r="A36" s="4" t="s">
        <v>827</v>
      </c>
    </row>
    <row r="37" spans="1:8">
      <c r="A37" s="3" t="s">
        <v>792</v>
      </c>
    </row>
    <row r="38" spans="1:8">
      <c r="A38" s="4" t="s">
        <v>822</v>
      </c>
      <c r="E38" s="4" t="s">
        <v>828</v>
      </c>
    </row>
    <row r="39" spans="1:8">
      <c r="A39" s="4" t="s">
        <v>823</v>
      </c>
      <c r="E39" s="7" t="n">
        <v>400000</v>
      </c>
    </row>
    <row r="40" spans="1:8">
      <c r="A40" s="4" t="s">
        <v>824</v>
      </c>
      <c r="G40" s="4" t="s">
        <v>829</v>
      </c>
      <c r="H40" s="4" t="s">
        <v>829</v>
      </c>
    </row>
    <row r="41" spans="1:8">
      <c r="A41" s="4" t="s">
        <v>830</v>
      </c>
    </row>
    <row r="42" spans="1:8">
      <c r="A42" s="3" t="s">
        <v>792</v>
      </c>
    </row>
    <row r="43" spans="1:8">
      <c r="A43" s="4" t="s">
        <v>831</v>
      </c>
      <c r="F43" s="7" t="n">
        <v>200000</v>
      </c>
    </row>
    <row r="44" spans="1:8">
      <c r="A44" s="4" t="s">
        <v>832</v>
      </c>
    </row>
    <row r="45" spans="1:8">
      <c r="A45" s="3" t="s">
        <v>792</v>
      </c>
    </row>
    <row r="46" spans="1:8">
      <c r="A46" s="4" t="s">
        <v>831</v>
      </c>
      <c r="B46" s="7" t="n">
        <v>72000</v>
      </c>
    </row>
    <row r="47" spans="1:8">
      <c r="A47" s="4" t="s">
        <v>833</v>
      </c>
    </row>
    <row r="48" spans="1:8">
      <c r="A48" s="3" t="s">
        <v>792</v>
      </c>
    </row>
    <row r="49" spans="1:8">
      <c r="A49" s="4" t="s">
        <v>803</v>
      </c>
      <c r="C49" s="7" t="n">
        <v>66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835</v>
      </c>
    </row>
    <row r="3" spans="1:3">
      <c r="A3" s="5" t="n">
        <v>2018</v>
      </c>
      <c r="B3" s="7" t="n">
        <v>1250</v>
      </c>
    </row>
    <row r="4" spans="1:3">
      <c r="A4" s="5" t="n">
        <v>2019</v>
      </c>
      <c r="B4" s="5" t="n">
        <v>3175</v>
      </c>
    </row>
    <row r="5" spans="1:3">
      <c r="A5" s="5" t="n">
        <v>2020</v>
      </c>
      <c r="B5" s="5" t="n">
        <v>3270</v>
      </c>
    </row>
    <row r="6" spans="1:3">
      <c r="A6" s="5" t="n">
        <v>2021</v>
      </c>
      <c r="B6" s="5" t="n">
        <v>3369</v>
      </c>
    </row>
    <row r="7" spans="1:3">
      <c r="A7" s="5" t="n">
        <v>2022</v>
      </c>
      <c r="B7" s="5" t="n">
        <v>3470</v>
      </c>
    </row>
    <row r="8" spans="1:3">
      <c r="A8" s="4" t="s">
        <v>836</v>
      </c>
      <c r="B8" s="5" t="n">
        <v>21641</v>
      </c>
    </row>
    <row r="9" spans="1:3">
      <c r="A9" s="4" t="s">
        <v>837</v>
      </c>
      <c r="B9" s="5" t="n">
        <v>36175</v>
      </c>
    </row>
    <row r="10" spans="1:3">
      <c r="A10" s="3" t="s">
        <v>838</v>
      </c>
    </row>
    <row r="11" spans="1:3">
      <c r="A11" s="5" t="n">
        <v>2018</v>
      </c>
      <c r="B11" s="5" t="n">
        <v>468</v>
      </c>
    </row>
    <row r="12" spans="1:3">
      <c r="A12" s="5" t="n">
        <v>2019</v>
      </c>
      <c r="B12" s="5" t="n">
        <v>282</v>
      </c>
    </row>
    <row r="13" spans="1:3">
      <c r="A13" s="5" t="n">
        <v>2020</v>
      </c>
      <c r="B13" s="5" t="n">
        <v>210</v>
      </c>
    </row>
    <row r="14" spans="1:3">
      <c r="A14" s="5" t="n">
        <v>2021</v>
      </c>
      <c r="B14" s="5" t="n">
        <v>0</v>
      </c>
    </row>
    <row r="15" spans="1:3">
      <c r="A15" s="5" t="n">
        <v>2022</v>
      </c>
      <c r="B15" s="5" t="n">
        <v>0</v>
      </c>
    </row>
    <row r="16" spans="1:3">
      <c r="A16" s="4" t="s">
        <v>836</v>
      </c>
      <c r="B16" s="5" t="n">
        <v>0</v>
      </c>
    </row>
    <row r="17" spans="1:3">
      <c r="A17" s="4" t="s">
        <v>837</v>
      </c>
      <c r="B17" s="5" t="n">
        <v>960</v>
      </c>
    </row>
    <row r="18" spans="1:3">
      <c r="A18" s="4" t="s">
        <v>839</v>
      </c>
      <c r="B18" s="5" t="n">
        <v>69</v>
      </c>
    </row>
    <row r="19" spans="1:3">
      <c r="A19" s="4" t="s">
        <v>840</v>
      </c>
      <c r="B19" s="5" t="n">
        <v>891</v>
      </c>
    </row>
    <row r="20" spans="1:3">
      <c r="A20" s="4" t="s">
        <v>841</v>
      </c>
      <c r="B20" s="5" t="n">
        <v>425</v>
      </c>
      <c r="C20" s="7" t="n">
        <v>203</v>
      </c>
    </row>
    <row r="21" spans="1:3">
      <c r="A21" s="4" t="s">
        <v>52</v>
      </c>
      <c r="B21" s="7" t="n">
        <v>466</v>
      </c>
      <c r="C21" s="7" t="n">
        <v>1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843</v>
      </c>
      <c r="C1" s="2" t="s">
        <v>2</v>
      </c>
    </row>
    <row r="2" spans="1:3">
      <c r="A2" s="3" t="s">
        <v>844</v>
      </c>
    </row>
    <row r="3" spans="1:3">
      <c r="A3" s="4" t="s">
        <v>709</v>
      </c>
      <c r="B3" s="7" t="n">
        <v>100000</v>
      </c>
    </row>
    <row r="4" spans="1:3">
      <c r="A4" s="4" t="s">
        <v>845</v>
      </c>
      <c r="C4" s="7" t="n">
        <v>15000</v>
      </c>
    </row>
    <row r="5" spans="1:3">
      <c r="A5" s="4" t="s">
        <v>846</v>
      </c>
      <c r="B5" s="5" t="n">
        <v>100000</v>
      </c>
    </row>
    <row r="6" spans="1:3">
      <c r="A6" s="4" t="s">
        <v>847</v>
      </c>
      <c r="B6" s="5" t="n">
        <v>50000</v>
      </c>
    </row>
    <row r="7" spans="1:3">
      <c r="A7" s="4" t="s">
        <v>703</v>
      </c>
      <c r="C7" s="7" t="n">
        <v>1900000</v>
      </c>
    </row>
    <row r="8" spans="1:3">
      <c r="A8" s="4" t="s">
        <v>848</v>
      </c>
    </row>
    <row r="9" spans="1:3">
      <c r="A9" s="3" t="s">
        <v>844</v>
      </c>
    </row>
    <row r="10" spans="1:3">
      <c r="A10" s="4" t="s">
        <v>711</v>
      </c>
      <c r="B10" s="7"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2</v>
      </c>
    </row>
    <row r="3" spans="1:3">
      <c r="A3" s="3" t="s">
        <v>160</v>
      </c>
    </row>
    <row r="4" spans="1:3">
      <c r="A4" s="4" t="s">
        <v>101</v>
      </c>
      <c r="B4" s="7" t="n">
        <v>-40377</v>
      </c>
      <c r="C4" s="7" t="n">
        <v>-20954</v>
      </c>
    </row>
    <row r="5" spans="1:3">
      <c r="A5" s="3" t="s">
        <v>161</v>
      </c>
    </row>
    <row r="6" spans="1:3">
      <c r="A6" s="4" t="s">
        <v>162</v>
      </c>
      <c r="B6" s="5" t="n">
        <v>2310</v>
      </c>
      <c r="C6" s="5" t="n">
        <v>692</v>
      </c>
    </row>
    <row r="7" spans="1:3">
      <c r="A7" s="4" t="s">
        <v>163</v>
      </c>
      <c r="B7" s="5" t="n">
        <v>5</v>
      </c>
      <c r="C7" s="5" t="n">
        <v>4</v>
      </c>
    </row>
    <row r="8" spans="1:3">
      <c r="A8" s="4" t="s">
        <v>127</v>
      </c>
      <c r="B8" s="5" t="n">
        <v>2652</v>
      </c>
      <c r="C8" s="5" t="n">
        <v>369</v>
      </c>
    </row>
    <row r="9" spans="1:3">
      <c r="A9" s="4" t="s">
        <v>164</v>
      </c>
      <c r="B9" s="5" t="n">
        <v>1750</v>
      </c>
    </row>
    <row r="10" spans="1:3">
      <c r="A10" s="4" t="s">
        <v>165</v>
      </c>
      <c r="B10" s="5" t="n">
        <v>-6</v>
      </c>
    </row>
    <row r="11" spans="1:3">
      <c r="A11" s="3" t="s">
        <v>166</v>
      </c>
    </row>
    <row r="12" spans="1:3">
      <c r="A12" s="4" t="s">
        <v>36</v>
      </c>
      <c r="B12" s="5" t="n">
        <v>-87</v>
      </c>
      <c r="C12" s="5" t="n">
        <v>-1341</v>
      </c>
    </row>
    <row r="13" spans="1:3">
      <c r="A13" s="4" t="s">
        <v>167</v>
      </c>
      <c r="B13" s="5" t="n">
        <v>4071</v>
      </c>
      <c r="C13" s="5" t="n">
        <v>1329</v>
      </c>
    </row>
    <row r="14" spans="1:3">
      <c r="A14" s="4" t="s">
        <v>45</v>
      </c>
      <c r="B14" s="5" t="n">
        <v>-444</v>
      </c>
      <c r="C14" s="5" t="n">
        <v>-444</v>
      </c>
    </row>
    <row r="15" spans="1:3">
      <c r="A15" s="4" t="s">
        <v>46</v>
      </c>
      <c r="B15" s="5" t="n">
        <v>-1121</v>
      </c>
      <c r="C15" s="5" t="n">
        <v>21</v>
      </c>
    </row>
    <row r="16" spans="1:3">
      <c r="A16" s="4" t="s">
        <v>40</v>
      </c>
      <c r="B16" s="5" t="n">
        <v>192</v>
      </c>
      <c r="C16" s="5" t="n">
        <v>-84</v>
      </c>
    </row>
    <row r="17" spans="1:3">
      <c r="A17" s="4" t="s">
        <v>168</v>
      </c>
      <c r="B17" s="5" t="n">
        <v>-31055</v>
      </c>
      <c r="C17" s="5" t="n">
        <v>-20408</v>
      </c>
    </row>
    <row r="18" spans="1:3">
      <c r="A18" s="3" t="s">
        <v>169</v>
      </c>
    </row>
    <row r="19" spans="1:3">
      <c r="A19" s="4" t="s">
        <v>170</v>
      </c>
      <c r="B19" s="5" t="n">
        <v>40433</v>
      </c>
    </row>
    <row r="20" spans="1:3">
      <c r="A20" s="4" t="s">
        <v>171</v>
      </c>
      <c r="B20" s="5" t="n">
        <v>-51438</v>
      </c>
    </row>
    <row r="21" spans="1:3">
      <c r="A21" s="4" t="s">
        <v>172</v>
      </c>
      <c r="B21" s="5" t="n">
        <v>22850</v>
      </c>
    </row>
    <row r="22" spans="1:3">
      <c r="A22" s="4" t="s">
        <v>173</v>
      </c>
      <c r="B22" s="5" t="n">
        <v>11</v>
      </c>
      <c r="C22" s="5" t="n">
        <v>8</v>
      </c>
    </row>
    <row r="23" spans="1:3">
      <c r="A23" s="4" t="s">
        <v>174</v>
      </c>
      <c r="B23" s="5" t="n">
        <v>-2578</v>
      </c>
      <c r="C23" s="5" t="n">
        <v>-1841</v>
      </c>
    </row>
    <row r="24" spans="1:3">
      <c r="A24" s="4" t="s">
        <v>175</v>
      </c>
      <c r="B24" s="5" t="n">
        <v>9278</v>
      </c>
      <c r="C24" s="5" t="n">
        <v>-1833</v>
      </c>
    </row>
    <row r="25" spans="1:3">
      <c r="A25" s="3" t="s">
        <v>176</v>
      </c>
    </row>
    <row r="26" spans="1:3">
      <c r="A26" s="4" t="s">
        <v>177</v>
      </c>
      <c r="B26" s="5" t="n">
        <v>-408</v>
      </c>
      <c r="C26" s="5" t="n">
        <v>-80</v>
      </c>
    </row>
    <row r="27" spans="1:3">
      <c r="A27" s="4" t="s">
        <v>178</v>
      </c>
      <c r="B27" s="5" t="n">
        <v>5</v>
      </c>
    </row>
    <row r="28" spans="1:3">
      <c r="A28" s="4" t="s">
        <v>179</v>
      </c>
      <c r="B28" s="5" t="n">
        <v>40433</v>
      </c>
    </row>
    <row r="29" spans="1:3">
      <c r="A29" s="4" t="s">
        <v>180</v>
      </c>
      <c r="B29" s="5" t="n">
        <v>26648</v>
      </c>
      <c r="C29" s="5" t="n">
        <v>30728</v>
      </c>
    </row>
    <row r="30" spans="1:3">
      <c r="A30" s="4" t="s">
        <v>181</v>
      </c>
      <c r="B30" s="5" t="n">
        <v>66678</v>
      </c>
      <c r="C30" s="5" t="n">
        <v>30648</v>
      </c>
    </row>
    <row r="31" spans="1:3">
      <c r="A31" s="4" t="s">
        <v>182</v>
      </c>
      <c r="B31" s="5" t="n">
        <v>44901</v>
      </c>
      <c r="C31" s="5" t="n">
        <v>8407</v>
      </c>
    </row>
    <row r="32" spans="1:3">
      <c r="A32" s="4" t="s">
        <v>183</v>
      </c>
      <c r="B32" s="5" t="n">
        <v>14636</v>
      </c>
      <c r="C32" s="5" t="n">
        <v>6229</v>
      </c>
    </row>
    <row r="33" spans="1:3">
      <c r="A33" s="4" t="s">
        <v>184</v>
      </c>
      <c r="B33" s="5" t="n">
        <v>59537</v>
      </c>
      <c r="C33" s="5" t="n">
        <v>14636</v>
      </c>
    </row>
    <row r="34" spans="1:3">
      <c r="A34" s="3" t="s">
        <v>185</v>
      </c>
    </row>
    <row r="35" spans="1:3">
      <c r="A35" s="4" t="s">
        <v>186</v>
      </c>
      <c r="B35" s="5" t="n">
        <v>4961</v>
      </c>
      <c r="C35" s="5" t="n">
        <v>1295</v>
      </c>
    </row>
    <row r="36" spans="1:3">
      <c r="A36" s="4" t="s">
        <v>187</v>
      </c>
      <c r="B36" s="5" t="n">
        <v>147</v>
      </c>
      <c r="C36" s="5" t="n">
        <v>41</v>
      </c>
    </row>
    <row r="37" spans="1:3">
      <c r="A37" s="3" t="s">
        <v>188</v>
      </c>
    </row>
    <row r="38" spans="1:3">
      <c r="A38" s="4" t="s">
        <v>189</v>
      </c>
      <c r="B38" s="5" t="n">
        <v>35</v>
      </c>
      <c r="C38" s="5" t="n">
        <v>8</v>
      </c>
    </row>
    <row r="39" spans="1:3">
      <c r="A39" s="4" t="s">
        <v>190</v>
      </c>
      <c r="B39" s="5" t="n">
        <v>918</v>
      </c>
      <c r="C39" s="7" t="n">
        <v>367</v>
      </c>
    </row>
    <row r="40" spans="1:3">
      <c r="A40" s="4" t="s">
        <v>191</v>
      </c>
      <c r="B40" s="7" t="n">
        <v>2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9</v>
      </c>
      <c r="B1" s="2" t="s">
        <v>1</v>
      </c>
    </row>
    <row r="2" spans="1:3">
      <c r="B2" s="2" t="s">
        <v>2</v>
      </c>
      <c r="C2" s="2" t="s">
        <v>32</v>
      </c>
    </row>
    <row r="3" spans="1:3">
      <c r="A3" s="4" t="s">
        <v>850</v>
      </c>
    </row>
    <row r="4" spans="1:3">
      <c r="A4" s="3" t="s">
        <v>851</v>
      </c>
    </row>
    <row r="5" spans="1:3">
      <c r="A5" s="4" t="s">
        <v>852</v>
      </c>
      <c r="B5" s="7" t="n">
        <v>0</v>
      </c>
      <c r="C5" s="7" t="n">
        <v>13000</v>
      </c>
    </row>
    <row r="6" spans="1:3">
      <c r="A6" s="4" t="s">
        <v>853</v>
      </c>
    </row>
    <row r="7" spans="1:3">
      <c r="A7" s="3" t="s">
        <v>851</v>
      </c>
    </row>
    <row r="8" spans="1:3">
      <c r="A8" s="4" t="s">
        <v>854</v>
      </c>
      <c r="B8" s="7" t="n">
        <v>200000</v>
      </c>
    </row>
    <row r="9" spans="1:3">
      <c r="A9" s="4" t="s">
        <v>855</v>
      </c>
      <c r="B9" s="4" t="s">
        <v>856</v>
      </c>
    </row>
    <row r="10" spans="1:3">
      <c r="A10" s="4" t="s">
        <v>857</v>
      </c>
    </row>
    <row r="11" spans="1:3">
      <c r="A11" s="3" t="s">
        <v>851</v>
      </c>
    </row>
    <row r="12" spans="1:3">
      <c r="A12" s="4" t="s">
        <v>858</v>
      </c>
      <c r="B12" s="7" t="n">
        <v>0</v>
      </c>
      <c r="C12" s="7" t="n">
        <v>1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9</v>
      </c>
      <c r="B1" s="2" t="s">
        <v>372</v>
      </c>
      <c r="J1" s="2" t="s">
        <v>1</v>
      </c>
    </row>
    <row r="2" spans="1:11">
      <c r="B2" s="2" t="s">
        <v>2</v>
      </c>
      <c r="C2" s="2" t="s">
        <v>718</v>
      </c>
      <c r="D2" s="2" t="s">
        <v>4</v>
      </c>
      <c r="E2" s="2" t="s">
        <v>538</v>
      </c>
      <c r="F2" s="2" t="s">
        <v>32</v>
      </c>
      <c r="G2" s="2" t="s">
        <v>719</v>
      </c>
      <c r="H2" s="2" t="s">
        <v>720</v>
      </c>
      <c r="I2" s="2" t="s">
        <v>721</v>
      </c>
      <c r="J2" s="2" t="s">
        <v>2</v>
      </c>
      <c r="K2" s="2" t="s">
        <v>32</v>
      </c>
    </row>
    <row r="3" spans="1:11">
      <c r="A3" s="3" t="s">
        <v>250</v>
      </c>
    </row>
    <row r="4" spans="1:11">
      <c r="A4" s="4" t="s">
        <v>84</v>
      </c>
      <c r="B4" s="7" t="n">
        <v>111</v>
      </c>
      <c r="C4" s="7" t="n">
        <v>111</v>
      </c>
      <c r="D4" s="7" t="n">
        <v>2111</v>
      </c>
      <c r="E4" s="7" t="n">
        <v>111</v>
      </c>
      <c r="F4" s="7" t="n">
        <v>111</v>
      </c>
      <c r="G4" s="7" t="n">
        <v>111</v>
      </c>
      <c r="H4" s="7" t="n">
        <v>111</v>
      </c>
      <c r="I4" s="7" t="n">
        <v>111</v>
      </c>
      <c r="J4" s="7" t="n">
        <v>2444</v>
      </c>
      <c r="K4" s="7" t="n">
        <v>444</v>
      </c>
    </row>
    <row r="5" spans="1:11">
      <c r="A5" s="4" t="s">
        <v>860</v>
      </c>
      <c r="B5" s="5" t="n">
        <v>12029</v>
      </c>
      <c r="C5" s="5" t="n">
        <v>12186</v>
      </c>
      <c r="D5" s="5" t="n">
        <v>11568</v>
      </c>
      <c r="E5" s="5" t="n">
        <v>7485</v>
      </c>
      <c r="F5" s="5" t="n">
        <v>6970</v>
      </c>
      <c r="G5" s="5" t="n">
        <v>5419</v>
      </c>
      <c r="H5" s="5" t="n">
        <v>5082</v>
      </c>
      <c r="I5" s="5" t="n">
        <v>3937</v>
      </c>
      <c r="J5" s="5" t="n">
        <v>43268</v>
      </c>
      <c r="K5" s="5" t="n">
        <v>21408</v>
      </c>
    </row>
    <row r="6" spans="1:11">
      <c r="A6" s="4" t="s">
        <v>89</v>
      </c>
      <c r="B6" s="5" t="n">
        <v>-11918</v>
      </c>
      <c r="C6" s="5" t="n">
        <v>-12075</v>
      </c>
      <c r="D6" s="5" t="n">
        <v>-9457</v>
      </c>
      <c r="E6" s="5" t="n">
        <v>-7374</v>
      </c>
      <c r="F6" s="5" t="n">
        <v>-6859</v>
      </c>
      <c r="G6" s="5" t="n">
        <v>-5308</v>
      </c>
      <c r="H6" s="5" t="n">
        <v>-4971</v>
      </c>
      <c r="I6" s="5" t="n">
        <v>-3826</v>
      </c>
      <c r="J6" s="5" t="n">
        <v>-40824</v>
      </c>
      <c r="K6" s="5" t="n">
        <v>-20964</v>
      </c>
    </row>
    <row r="7" spans="1:11">
      <c r="A7" s="4" t="s">
        <v>101</v>
      </c>
      <c r="B7" s="7" t="n">
        <v>-11697</v>
      </c>
      <c r="C7" s="7" t="n">
        <v>-11924</v>
      </c>
      <c r="D7" s="7" t="n">
        <v>-9388</v>
      </c>
      <c r="E7" s="7" t="n">
        <v>-7368</v>
      </c>
      <c r="F7" s="7" t="n">
        <v>-6848</v>
      </c>
      <c r="G7" s="7" t="n">
        <v>-5306</v>
      </c>
      <c r="H7" s="7" t="n">
        <v>-4972</v>
      </c>
      <c r="I7" s="7" t="n">
        <v>-3828</v>
      </c>
      <c r="J7" s="7" t="n">
        <v>-40377</v>
      </c>
      <c r="K7" s="7" t="n">
        <v>-20954</v>
      </c>
    </row>
    <row r="8" spans="1:11">
      <c r="A8" s="4" t="s">
        <v>95</v>
      </c>
      <c r="B8" s="9" t="n">
        <v>-0.74</v>
      </c>
      <c r="C8" s="9" t="n">
        <v>-1.66</v>
      </c>
      <c r="D8" s="9" t="n">
        <v>-4.7</v>
      </c>
      <c r="J8" s="7" t="n">
        <v>-6</v>
      </c>
    </row>
    <row r="9" spans="1:11">
      <c r="A9" s="4" t="s">
        <v>97</v>
      </c>
      <c r="E9" s="9" t="n">
        <v>-4.49</v>
      </c>
      <c r="F9" s="9" t="n">
        <v>-4.28</v>
      </c>
      <c r="G9" s="9" t="n">
        <v>-3.33</v>
      </c>
      <c r="H9" s="9" t="n">
        <v>-3.17</v>
      </c>
      <c r="I9" s="9" t="n">
        <v>-2.52</v>
      </c>
      <c r="K9" s="9" t="n">
        <v>-13.3</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862</v>
      </c>
      <c r="C1" s="2" t="s">
        <v>863</v>
      </c>
    </row>
    <row r="2" spans="1:3">
      <c r="A2" s="4" t="s">
        <v>864</v>
      </c>
    </row>
    <row r="3" spans="1:3">
      <c r="A3" s="3" t="s">
        <v>865</v>
      </c>
    </row>
    <row r="4" spans="1:3">
      <c r="A4" s="4" t="s">
        <v>866</v>
      </c>
      <c r="C4" s="5" t="n">
        <v>5130000</v>
      </c>
    </row>
    <row r="5" spans="1:3">
      <c r="A5" s="4" t="s">
        <v>867</v>
      </c>
      <c r="C5" s="9" t="n">
        <v>9.75</v>
      </c>
    </row>
    <row r="6" spans="1:3">
      <c r="A6" s="4" t="s">
        <v>868</v>
      </c>
      <c r="B6" s="6" t="n">
        <v>53.7</v>
      </c>
    </row>
    <row r="7" spans="1:3">
      <c r="A7" s="4" t="s">
        <v>869</v>
      </c>
    </row>
    <row r="8" spans="1:3">
      <c r="A8" s="3" t="s">
        <v>865</v>
      </c>
    </row>
    <row r="9" spans="1:3">
      <c r="A9" s="4" t="s">
        <v>866</v>
      </c>
      <c r="B9" s="5" t="n">
        <v>769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6:22:18Z</dcterms:created>
  <dcterms:modified xmlns:dcterms="http://purl.org/dc/terms/" xmlns:xsi="http://www.w3.org/2001/XMLSchema-instance" xsi:type="dcterms:W3CDTF">2018-03-20T16:22:18Z</dcterms:modified>
</cp:coreProperties>
</file>